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PROVISION FOR INCOME TAXES" sheetId="10" state="visible" r:id="rId10"/>
    <sheet xmlns:r="http://schemas.openxmlformats.org/officeDocument/2006/relationships" name="COMMITMENTS AND CONTINGENCIES" sheetId="11" state="visible" r:id="rId11"/>
    <sheet xmlns:r="http://schemas.openxmlformats.org/officeDocument/2006/relationships" name="UNIT REDEMPTION PAYABLE"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TOCK BASED COMPENSATION" sheetId="15" state="visible" r:id="rId15"/>
    <sheet xmlns:r="http://schemas.openxmlformats.org/officeDocument/2006/relationships" name="STOCKHOLDER'S EQUITY" sheetId="16" state="visible" r:id="rId16"/>
    <sheet xmlns:r="http://schemas.openxmlformats.org/officeDocument/2006/relationships" name="ACQUISITION" sheetId="17" state="visible" r:id="rId17"/>
    <sheet xmlns:r="http://schemas.openxmlformats.org/officeDocument/2006/relationships" name="SUPPLEMENTAL NON-CASH DISCLOSUR" sheetId="18" state="visible" r:id="rId18"/>
    <sheet xmlns:r="http://schemas.openxmlformats.org/officeDocument/2006/relationships" name="INTERIM FINANCIAL STATEMENTS DI"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Organization and Business Des22"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PROVISION FOR INCOME TAXES (Tab" sheetId="25" state="visible" r:id="rId25"/>
    <sheet xmlns:r="http://schemas.openxmlformats.org/officeDocument/2006/relationships" name="STOCK BASED COMPENSATION (Table" sheetId="26" state="visible" r:id="rId26"/>
    <sheet xmlns:r="http://schemas.openxmlformats.org/officeDocument/2006/relationships" name="SUPPLEMENTAL NON-CASH DISCLOS27" sheetId="27" state="visible" r:id="rId27"/>
    <sheet xmlns:r="http://schemas.openxmlformats.org/officeDocument/2006/relationships" name="INTERIM FINANCIAL STATEMENTS 28" sheetId="28" state="visible" r:id="rId28"/>
    <sheet xmlns:r="http://schemas.openxmlformats.org/officeDocument/2006/relationships" name="Organization and Business Des29" sheetId="29" state="visible" r:id="rId29"/>
    <sheet xmlns:r="http://schemas.openxmlformats.org/officeDocument/2006/relationships" name="Organization and Business Des30" sheetId="30" state="visible" r:id="rId30"/>
    <sheet xmlns:r="http://schemas.openxmlformats.org/officeDocument/2006/relationships" name="Summary of Significant Accoun31" sheetId="31" state="visible" r:id="rId31"/>
    <sheet xmlns:r="http://schemas.openxmlformats.org/officeDocument/2006/relationships" name="PROPERTY AND EQUIPMENT (Details" sheetId="32" state="visible" r:id="rId32"/>
    <sheet xmlns:r="http://schemas.openxmlformats.org/officeDocument/2006/relationships" name="PROVISION FOR INCOME TAXES (Det" sheetId="33" state="visible" r:id="rId33"/>
    <sheet xmlns:r="http://schemas.openxmlformats.org/officeDocument/2006/relationships" name="PROVISION FOR INCOME TAXES (D34" sheetId="34" state="visible" r:id="rId34"/>
    <sheet xmlns:r="http://schemas.openxmlformats.org/officeDocument/2006/relationships" name="PROVISION FOR INCOME TAXES (D35" sheetId="35" state="visible" r:id="rId35"/>
    <sheet xmlns:r="http://schemas.openxmlformats.org/officeDocument/2006/relationships" name="PROVISION FOR INCOME TAXES (D36" sheetId="36" state="visible" r:id="rId36"/>
    <sheet xmlns:r="http://schemas.openxmlformats.org/officeDocument/2006/relationships" name="COMMITMENTS AND CONTINGENCIES (" sheetId="37" state="visible" r:id="rId37"/>
    <sheet xmlns:r="http://schemas.openxmlformats.org/officeDocument/2006/relationships" name="UNIT REDEMPTION PAYABLE (Detail" sheetId="38" state="visible" r:id="rId38"/>
    <sheet xmlns:r="http://schemas.openxmlformats.org/officeDocument/2006/relationships" name="NOTES PAYABLE (Detail Textuals)" sheetId="39" state="visible" r:id="rId39"/>
    <sheet xmlns:r="http://schemas.openxmlformats.org/officeDocument/2006/relationships" name="RELATED PARTY TRANSACTIONS (Det" sheetId="40" state="visible" r:id="rId40"/>
    <sheet xmlns:r="http://schemas.openxmlformats.org/officeDocument/2006/relationships" name="STOCK BASED COMPENSATION (Detai" sheetId="41" state="visible" r:id="rId41"/>
    <sheet xmlns:r="http://schemas.openxmlformats.org/officeDocument/2006/relationships" name="STOCK BASED COMPENSATION (Det42" sheetId="42" state="visible" r:id="rId42"/>
    <sheet xmlns:r="http://schemas.openxmlformats.org/officeDocument/2006/relationships" name="STOCKHOLDER'S EQUITY (Detail Te" sheetId="43" state="visible" r:id="rId43"/>
    <sheet xmlns:r="http://schemas.openxmlformats.org/officeDocument/2006/relationships" name="ACQUISITION (Detail Textuals)" sheetId="44" state="visible" r:id="rId44"/>
    <sheet xmlns:r="http://schemas.openxmlformats.org/officeDocument/2006/relationships" name="SUPPLEMENTAL NON-CASH DISCLOS45" sheetId="45" state="visible" r:id="rId45"/>
    <sheet xmlns:r="http://schemas.openxmlformats.org/officeDocument/2006/relationships" name="INTERIM FINANCIAL STATEMENTS 46" sheetId="46" state="visible" r:id="rId46"/>
    <sheet xmlns:r="http://schemas.openxmlformats.org/officeDocument/2006/relationships" name="INTERIM FINANCIAL STATEMENTS 47" sheetId="47" state="visible" r:id="rId47"/>
    <sheet xmlns:r="http://schemas.openxmlformats.org/officeDocument/2006/relationships" name="INTERIM FINANCIAL STATEMENTS 48"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41">
  <si>
    <t>Document and Entity Information - USD ($)</t>
  </si>
  <si>
    <t>12 Months Ended</t>
  </si>
  <si>
    <t>Dec. 31, 2016</t>
  </si>
  <si>
    <t>Nov. 07, 2017</t>
  </si>
  <si>
    <t>Jun. 30, 2016</t>
  </si>
  <si>
    <t>Document And Entity Information [Abstract]</t>
  </si>
  <si>
    <t>Entity Registrant Name</t>
  </si>
  <si>
    <t>CSA HOLDINGS INC.</t>
  </si>
  <si>
    <t>Entity Central Index Key</t>
  </si>
  <si>
    <t>Trading Symbol</t>
  </si>
  <si>
    <t>csax</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A</t>
  </si>
  <si>
    <t>Document Period End Date</t>
  </si>
  <si>
    <t>Dec. 31,
		2016</t>
  </si>
  <si>
    <t>Amendment Flag</t>
  </si>
  <si>
    <t>true</t>
  </si>
  <si>
    <t>Amendment Description</t>
  </si>
  <si>
    <t>CSA Holdings, Inc. ("CSA," or "Company", "we," "us" or "our") is filing this Restated Comprehensive Annual Report on Form 10-K/A for the fiscal year ended December 31, 2016 (this "Annual Report") as a result of an inadvertent filing without final proofing. The changes to not rise to the level of restatement of the financial statements and are more in the nature of typing and proofing errors</t>
  </si>
  <si>
    <t>Document Fiscal Year Focus</t>
  </si>
  <si>
    <t>Document Fiscal Period Focus</t>
  </si>
  <si>
    <t>FY</t>
  </si>
  <si>
    <t>Consolidated Balance Sheets - USD ($)</t>
  </si>
  <si>
    <t>Sep. 30, 2016</t>
  </si>
  <si>
    <t>Mar. 31, 2016</t>
  </si>
  <si>
    <t>Dec. 31, 2015</t>
  </si>
  <si>
    <t>CURRENT ASSETS</t>
  </si>
  <si>
    <t>Cash and cash equivalents</t>
  </si>
  <si>
    <t>Accounts receivable less allowance for doubtful accounts of $4,868 in 2016 and 2015, respectively</t>
  </si>
  <si>
    <t>Prepaid Expenses</t>
  </si>
  <si>
    <t>Total current assets</t>
  </si>
  <si>
    <t>Related Party Receivables</t>
  </si>
  <si>
    <t>Property and Equipment</t>
  </si>
  <si>
    <t>Goodwill</t>
  </si>
  <si>
    <t>TOTAL ASSETS</t>
  </si>
  <si>
    <t>CURRENT LIABILITIES</t>
  </si>
  <si>
    <t>Bank overdraft</t>
  </si>
  <si>
    <t>Accounts payable</t>
  </si>
  <si>
    <t>Accrued compensation and related benefits</t>
  </si>
  <si>
    <t>Related party notes payable</t>
  </si>
  <si>
    <t>Deferred revenue</t>
  </si>
  <si>
    <t>Convertible notes payable, net of discount</t>
  </si>
  <si>
    <t>Note payable - taxes</t>
  </si>
  <si>
    <t>Notes payable - from acquisition</t>
  </si>
  <si>
    <t>Preferred dividends payable</t>
  </si>
  <si>
    <t>Unit redemption payable</t>
  </si>
  <si>
    <t>TOTAL LIABILITIES</t>
  </si>
  <si>
    <t>STOCKHOLDER'S EQUITY (DEFICIT)</t>
  </si>
  <si>
    <t>Preferred stock, $.001 par value, 20,000,000 shares authorized - issued and outstanding - 1,461,853 (December 31, 2015 - 1,171,853)</t>
  </si>
  <si>
    <t>Common stock, $.001 par value, 500,000,000 shares authorized - issued and outstanding - 126,351,955 (December 31, 2015 - 99,489,022)</t>
  </si>
  <si>
    <t>Additional paid-in capital</t>
  </si>
  <si>
    <t>Accumulated deficit</t>
  </si>
  <si>
    <t>TOTAL STOCKHOLDER'S EQUITY (DEFICIT)</t>
  </si>
  <si>
    <t>TOTAL LIABILITIES AND STOCKHOLDER'S EQUITY (DEFICIT)</t>
  </si>
  <si>
    <t>Consolidated Balance Sheets (Parentheticals) - USD ($)</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6 Months Ended</t>
  </si>
  <si>
    <t>9 Months Ended</t>
  </si>
  <si>
    <t>Sep. 30, 2015</t>
  </si>
  <si>
    <t>Jun. 30, 2015</t>
  </si>
  <si>
    <t>Mar. 31, 2015</t>
  </si>
  <si>
    <t>Income Statement [Abstract]</t>
  </si>
  <si>
    <t>REVENUE</t>
  </si>
  <si>
    <t>DIRECT COSTS</t>
  </si>
  <si>
    <t>GROSS PROFIT</t>
  </si>
  <si>
    <t>OPERATING EXPENSES</t>
  </si>
  <si>
    <t>Wages and benefits</t>
  </si>
  <si>
    <t>Professional fees</t>
  </si>
  <si>
    <t>Bad debt expense</t>
  </si>
  <si>
    <t>General and administrative</t>
  </si>
  <si>
    <t>TOTAL OPERATING EXPENSES</t>
  </si>
  <si>
    <t>LOSS FROM OPERATIONS</t>
  </si>
  <si>
    <t>OTHER EXPENSE</t>
  </si>
  <si>
    <t>INTEREST EXPENSE</t>
  </si>
  <si>
    <t>PREFERRED DIVIDENDS</t>
  </si>
  <si>
    <t>NET LOSS</t>
  </si>
  <si>
    <t>Consolidated Statements of Cash Flows - USD ($)</t>
  </si>
  <si>
    <t>Cash flows from operating activities</t>
  </si>
  <si>
    <t>Net loss</t>
  </si>
  <si>
    <t>Adjustments to reconcile net loss</t>
  </si>
  <si>
    <t>Depreciation</t>
  </si>
  <si>
    <t>Loss on disposal of asset</t>
  </si>
  <si>
    <t>Non-cash interest expense</t>
  </si>
  <si>
    <t>Convertible Notes Discount Expense</t>
  </si>
  <si>
    <t>Stock based compensation</t>
  </si>
  <si>
    <t>Changes in operating assets and liabilities</t>
  </si>
  <si>
    <t>Accounts receivable</t>
  </si>
  <si>
    <t>Prepaid expenses</t>
  </si>
  <si>
    <t>Accounts payable - bank overdraft</t>
  </si>
  <si>
    <t>Accrued compensation</t>
  </si>
  <si>
    <t>Tax payables</t>
  </si>
  <si>
    <t>Net cash used in operating activities</t>
  </si>
  <si>
    <t>Cash Flows from Investing Activities</t>
  </si>
  <si>
    <t>Acquisition of company paid by cash</t>
  </si>
  <si>
    <t>Proceeds from disposal asset</t>
  </si>
  <si>
    <t>Purchase of assets</t>
  </si>
  <si>
    <t>Cash used in investing activities</t>
  </si>
  <si>
    <t>Cash Flows from Financing Activities</t>
  </si>
  <si>
    <t>Proceeds from issuance of preferred shares</t>
  </si>
  <si>
    <t>Proceeds from issuance of common shares</t>
  </si>
  <si>
    <t>Note payable - related party</t>
  </si>
  <si>
    <t>Payment of redeemable units</t>
  </si>
  <si>
    <t>Convertible notes</t>
  </si>
  <si>
    <t>Cash provided by financing activities</t>
  </si>
  <si>
    <t>Change in cash and cash equivalents</t>
  </si>
  <si>
    <t>Cash and Cash Equivalents - Beginning of period</t>
  </si>
  <si>
    <t>Cash and Cash Equivalents -End of period</t>
  </si>
  <si>
    <t>Consolidated Statements of Changes in Stockholders' Deficit - USD ($)</t>
  </si>
  <si>
    <t>Preferred Stock</t>
  </si>
  <si>
    <t>Common Stock</t>
  </si>
  <si>
    <t>Additional Paid-in Capital</t>
  </si>
  <si>
    <t>ACCUMULATED DEFICIT</t>
  </si>
  <si>
    <t>Total</t>
  </si>
  <si>
    <t>Balance at Dec. 31, 2014</t>
  </si>
  <si>
    <t>Balance (in shares) at Dec. 31, 2014</t>
  </si>
  <si>
    <t>Increase (Decrease) in Stockholders' Equity [Roll Forward]</t>
  </si>
  <si>
    <t>Issuance of preferred shares for cash</t>
  </si>
  <si>
    <t>Issuance of preferred shares for cash (in shares)</t>
  </si>
  <si>
    <t>Issuance of preferred shares for debt conversion</t>
  </si>
  <si>
    <t>Issuance of preferred shares for debt conversion (in shares)</t>
  </si>
  <si>
    <t>Issuance of common and preferred shares for interest conversion</t>
  </si>
  <si>
    <t>Issuance of common and preferred shares for interest conversion (in shares)</t>
  </si>
  <si>
    <t>Reverse merger re-capitalization</t>
  </si>
  <si>
    <t>Reverse merger re-capitalization (in shares)</t>
  </si>
  <si>
    <t>Stock based compensation expense</t>
  </si>
  <si>
    <t>Preferred stock issued for interest payment</t>
  </si>
  <si>
    <t>Preferred stock issued for interest payment (in shares)</t>
  </si>
  <si>
    <t>NET INCOME(LOSS)</t>
  </si>
  <si>
    <t>Balance at Dec. 31, 2015</t>
  </si>
  <si>
    <t>Balance (in shares) at Dec. 31, 2015</t>
  </si>
  <si>
    <t>Balance at Mar. 31, 2016</t>
  </si>
  <si>
    <t>Balance at Jun. 30, 2016</t>
  </si>
  <si>
    <t>Balance at Sep. 30, 2016</t>
  </si>
  <si>
    <t>Issuance of common shares for cash</t>
  </si>
  <si>
    <t>Issuance of common shares for cash (in shares)</t>
  </si>
  <si>
    <t>Common shares issued on purchase of assets</t>
  </si>
  <si>
    <t>Common shares issued on purchase of assets (in shares)</t>
  </si>
  <si>
    <t>Stock option awards</t>
  </si>
  <si>
    <t>Stock cancellation</t>
  </si>
  <si>
    <t>Stock cancellation (in shares)</t>
  </si>
  <si>
    <t>Balance at Dec. 31, 2016</t>
  </si>
  <si>
    <t>Balance (in shares) at Dec. 31, 2016</t>
  </si>
  <si>
    <t>Organization and Business Description</t>
  </si>
  <si>
    <t>Organization, Consolidation and Presentation of Financial Statements [Abstract]</t>
  </si>
  <si>
    <t>1. Organization and Business Description CSA Holdings Inc. (“we,” “us,” “our,” “CSA Holdings,” or the “Company”) was incorporated in Nevada on June 12, 2013 under the name Asta Holdings, Corp. The name was changed to CSA Holdings, Inc. effective July 9, 2015. Following our September 4, 2015 acquisition of a 100% ownership interest in CSA, LLC (“Canna Security”), our wholly owned subsidiary, we became a security solutions provider catering to businesses in the legalized cannabis industry. We provide our customers security system design services, installation, consulting services in physical security solutions and security systems as part of the state licensing process in the legalized cannabis business. Acquisition of Canna Security and Recapitalization On September 4, 2015, our wholly-owned subsidiary, CSA Acquisition Subsidiary, was merged with and into Canna Security. Pursuant to the terms of the merger and exchange agreement (“Agreement”), Canna Security became the surviving corporation, and as such, continues as a wholly-owned subsidiary. Immediately prior the closing of the merger, the previous controlling stockholders agreed to cancel approximately 103,000,000 shares of common stock; and all of the CSA LLC outstanding member units were converted into shares of common stock resulting in a net recapitalization common stock issuance of 30,196,272, representing approximately 70% of the outstanding shares of our Company’s common stock after giving effect to the Merger. The common stock issuance was accounted for as a recapitalization in accordance with accounting principles generally accepted in the United States (“US GAAP”) and the Rules and Regulations as promulgated by the United States Securities and Exchanges Commission (“SEC”). In accordance with US GAAP, Canna Security was deemed the accounting acquirer. Further, as of the date of the recapitalization transaction, the legal acquirer, CSA Holdings, Inc., was also deemed the accounting acquiree. The transaction is deemed to be equivalent to the issuance of stock by the Canna Security for the net monetary assets (liabilities) of CSA Holdings, Inc. accompanied by a recapitalization. The accounting is similar to that resulting from a reverse acquisition, except that no goodwill or other intangible assets were recorded. Upon completion of the transaction, the consolidated financial statements include the assets and liabilities of both CSA Holdings and Canna Security, and the historical operations of Canna Security. The accompanying financial statements reflect the recapitalization retroactively applied to all periods presented. Acquisition of Big Al’s and Precision Operations Group’s Assets On July 26, 2016, our wholly owned subsidiary CSA, LLC (the “Buyer”) entered into an asset purchase agreement (“Agreement”) with Big Al’s Security Team, LLC, BAST Oregon, LLC, BAST Arizona, LLC, Precision Operations Group, Inc. and Precession Operations Group SHS, LLC (collectively referred to herein as the “Sellers”) and closed the transaction on August 18, 2016. The Agreement provided for a cash payment of $350,000 to the Sellers and issuance of 12,000,000 shares of restricted common stock of the Company and an earn-out of up to $100,000 in cash and an additional 4,000,000 shares of restricted common stock of the Company in exchange for the acquisition of the Sellers’ assets and specified liabilities related to the business of providing security services for (1) high profile individuals, (2) event security, (3) commercial security, (4) identity verification and (5) cannabis security for employers, facilities, retail stores as well as money and cannabis transportation services. The following is an analysis of consideration provided, assets acquired and goodwill.
Description
Amount
Stocks issued
$ 720,175
Cash given
350,000
Assets acquired, NBV
(38,405 )
Liability assumed
25,748
Goodwill
$ 1,057,508
On August 5, 2016, we entered into an amended and restated settlement agreement (“Settlement Agreement”) with Daniel Williams, our former Chief Executive Officer and member of our Board of Directors. The settlement agreement provided for a cash payment of $575,000 to us to settle a dispute related to an Internal Revenue Service (“IRS”) administrative action against us and Mr. Williams for federal taxes owed to the IRS by the Company. The cash paid to the Company was used to satisfy the IRS administrative action at a cost of approximately $250,000, not including any additional interest and penalties. We used the remaining cash for working capital purposes. The Company and Mr. Williams also agreed to a mutual release of claims. Of the total funds received from Mr. Williams, $350,000 was used for the purchase of the assets from Big Al’s. On August 5, 2016, three purchasers (“Purchasers”), entered into stock purchase agreements to acquire an aggregate of 50,000,000 shares of restricted common stock of the Company (“Shares”) owned by Mr. Williams for an aggregate purchase price of $700,000. The Purchasers consisted of (1) Emil Assentato who purchased 43,571,429 of the Shares, (2) Silvestro Spilabotte, Jr. who purchased 2,142,857 of the Shares, and (3) 15E 30 West Street, LLC who purchased 4,285,714 of the Shares. The source of the funds for the consideration paid by Purchasers was personal funds with respect to Mr. Assentato and Mr. Spilabotte, Jr. and equity contributions from investors in 15E 30 West Street, LLC. Upon purchase of t he s ,</t>
  </si>
  <si>
    <t>Summary of Significant Accounting Policies</t>
  </si>
  <si>
    <t>Accounting Policies [Abstract]</t>
  </si>
  <si>
    <t>2. Summary of Significant Accounting Policies The accompanying financial statements have been prepared in conformity with accounting principles generally accepted in the United States of America which contemplate continuation of the Company as a going concern. Use of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 Revenue recognition Major components of revenue for the Company include installations of alarms, door access systems, video cameras, security system design, monitoring, guard services, and consulting. Revenue is recognized as those services are rendered, net of sales taxes. Customer billings for services not yet rendered are deferred and recognized as revenue as the services are rendered. Revenue associated with the sale of equipment and related installation is recognized once delivery, installation is completed. Monitoring revenue is recognized over the life of the respective contract as the services are performed. Cash and cash equivalents All highly liquid investments with original maturities of three months or less from the time of purchase are considered to be cash equivalents. Accounts receivable Accounts receivable are uncollateralized customer obligations due under normal trade terms requiring payment on the invoice date. Accounts receivable are stated at the contractual amount billed to the customer plus any accrued and unpaid interest. Customer account balances with invoices dated over 90 days old are considered past due. Interest continues to accrue on past due accounts until paid. The allowance for doubtful accounts receivable reflects the best estimate of probable losses inherent in the Company’s receivable portfolio determined on the basis of historical experience and other currently available evidence. Property and equipment Property and equipment is stated at historical cost. Expenditures for improvements that significantly extend the useful life of an asset are capitalized in the period incurred. Repairs and maintenance
expenditures are expensed. Depreciation is computed using the straight-line method over estimated useful lives as follows:
Classification
Estimated useful life
Vehicles and equipment
7 years
Equipment, furniture, and fixtures
5 to 7 years
Computer hardware and software
3 years Long-lived assets Management reviews long-lived assets for impairment annually or when circumstances indicate the carrying amount of an asset may not be recoverable based on the undiscounted future cash flows of the asset. If the carrying amount of an asset may not be recoverable, a write-down to fair value is recorded. Fair values are determined based on the discounted cash flows, quoted market values, or external appraisals, as applicable. Long-lived assets are reviewed for impairment at the individual asset or the asset group level for which the lowest level of independent cash flows can be identified. 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The effect on deferred taxes of a change in tax rates is recognized in income in the period that includes the enactment date.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Stock Based Compensation For stock-based transactions, compensation expense is recognized over the requisite service period, which is generally the vesting period, based on the estimated fair value on the grant date of the award. The Company issued stock options prior to going public that are valued using the intrinsic value method and recognized over the requisite service period. The intrinsic value method requires re-measurement on each reporting date through the date of settlement. Loss per Common Share Basic net loss per common share is computed by dividing net loss, less the preferred stock dividends, by the weighted average number of common shares outstanding. Dilutive loss per share includes any additional dilution from common stock equivalents, such as stock options and warrants, and convertible instruments, if the impact is not antidilutive. Since the Company incurred net losses for the periods presented, all equity-linked instruments are considered anti-dilutive. Embedded Conversion Features and Other Equity-linked Instruments The Company classifies all of its common stock purchase warrants and other derivative financial instruments as equity if the contracts (1) require physical settlement or net-share settlement or (2) give the Company a choice of net-cash settlement or settlement in its own shares (physical settlement or net-share settlement). The Company classifies as assets or liabilities any contracts that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racts that contain reset provisions. The Company assesses classification of its equity-linked instruments at each reporting date to determine whether a change in classification between equity and liabilities (assets) is required.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Going Concern The accompanying financial statements have been prepared assuming the Company will continue as a going concern, which contemplates the realization of assets and the satisfaction of liabilities in the normal course of business. The Company has experienced recurring net losses and negative cash flows from operating activities. The Company anticipates that it will continue to incur losses into the foreseeable future and plans to supplement the funding of its operations through equity or debt financings, and business combinations to increase revenue sources and operating margins. There can be no assurance that the Company will be able to obtain equity or debt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including its ability to continue as a going concern. The accompanying financial statements do not include any adjustments to reflect the possible future effects of the recoverability and classification of assets or the amounts and classification of liabilities that may result from uncertainty related to the Company’s ability to continue as a going concern.</t>
  </si>
  <si>
    <t>PROPERTY AND EQUIPMENT</t>
  </si>
  <si>
    <t>Property, Plant and Equipment [Abstract]</t>
  </si>
  <si>
    <t>3. PROPERTY AND EQUIPMENT Property and equipment consists of the following as of December 31, 2016 and 2015:
2016
2015
Vehicles
$ 158,372
$ 136,188
Furniture and equipment
63,520
47,140
Software
9,779
Total property and equipment at cost
231,671
183,328
Less accumulated depreciation
(68,568 )
(30,535 )
Property and equipment, net
$ 163,103
$ 152,793</t>
  </si>
  <si>
    <t>PROVISION FOR INCOME TAXES</t>
  </si>
  <si>
    <t>Income Tax Disclosure [Abstract]</t>
  </si>
  <si>
    <t>4. PROVISION FOR INCOME TAXES The components of the provision for income tax expense are as follows for the years ended December 31, 2016 and 2015 consists of the following:
2016
2015
Current:
Federal
$ -
$ -
State
-
-
Foreign
-
-
-
-
Deferred:
Federal
-
-
State
-
-
-
-
Total provision (benefit) for income taxes
$ -
$ -
The Company is subject to United States federal and state income taxes at an approximate rate of 36.25%. The reconciliation of the provision for income taxes at the United States federal statutory rate compared to the Company’s income tax expense as reported is as follows for the years ended December 31, 2016 and 2015:
2016
2015
Federal tax benefit
$ (281,345 )
$ (653,236 )
State benefit, net of Federal
(21,421 )
(43,295 )
Permanent differences
85,188
171,084
Change in valuation allowance
217,578
525,448
Total
$ -
$ -
Deferred tax assets consist of the following at:
Year Ended December 31,
2016
2015
Deferred tax assets:
Net operating loss carryforward
$ 776,125
$ 580,087
Allowance for bad debt
26,845
1,804
Accrued compensated absences
-
5,616
Depreciation
24,684
(5,434 )
Stock-based compensation
-
121,017
Total gross deferred tax assets
827,654
703,089
Less: valuation allowance
(827,654 )
(703,089 )
Net deferred tax assets
$ -
$ -
At December 31, 2016, the Company had federal and state net operating losses of approximately $2,341,738 which will begin to expire in 2033. On September 4, 2015, the Company completed a recapitalization, by which the non-surviving entity generated net operating losses through the completion of the recapitalization. The Company has not included these losses in the above deferred tax assets since it cannot conclude that it is more likely than not that they will not be limited or fully forfeited under Section 382 of the Internal Revenue Code. The Company has historically generated losses and the future realizability of its loss carryforwards is uncertain, correspondingly, management believes that it is more likely than not that its deferred tax assets will not be realized. Due to this uncertainty, the Company has applied a 100% valuation against its deferred tax assets. As of December 31, 2016, and 2015,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however all periods since its inception remain open.</t>
  </si>
  <si>
    <t>COMMITMENTS AND CONTINGENCIES</t>
  </si>
  <si>
    <t>Commitments and Contingencies Disclosure [Abstract]</t>
  </si>
  <si>
    <t>5. COMMITMENTS AND CONTINGENCIES Operating Lease In September 2016, the Company entered into a three-year lease with base monthly lease payments averaging $2,561. Litigation From time to time, the Company is involved in litigation relating to claims arising out of its operations in the normal course of business. Any adverse outcome of any claim, in management’s opinion, individually or in the aggregate, would not have a material effect on the Company’s financial condition, results of operations or cash flows.</t>
  </si>
  <si>
    <t>UNIT REDEMPTION PAYABLE</t>
  </si>
  <si>
    <t>Unit Redemption Payable [Abstract]</t>
  </si>
  <si>
    <t>6. UNIT REDEMPTION PAYABLE In October 2013, the Company issued an aggregate of 250,000 Class A Units (“Unit”) to two current Board Members pursuant to a Unit Purchase and Sale Agreement dated October 15, 2013 (the “Unit Purchase Agreement”). One-half of the Class A Units are mandatorily redeemable by the Company at an aggregate purchase price of $400,000 once it has received financing or capital of any form totaling the Series A raise amount of $1,960,000. In January 2015, the Unit Purchase Agreement was amended to change the definition of a liquidity event from $1,960,00 to any merger, reverse merger, or any other sale or swap of all or substantially all of the seller’s equity with another entity or person (including, without limitation, with a public shell) or the sale of all or substantially all of the assets of the seller, which would cause the units to become mandatorily redeemable. In addition, the number of units to be repurchased and the purchase price was revised to $550,000 to redeem 125,000 Class A Units with 45% of the redemption price due within five days of a liquidity event and the remaining amount due on or before the 12-month anniversary of the liquidity event. In September 2015, the Company repurchased 125,000 Class A Units for a cash payment of $247,500. In addition, the Company issued the Unit holders 50,000 shares of Series A Convertible Preferred Stock at its stated value of $50,000. As of December 31, 2016, and 2015, the remaining Unit payable obligations totaled $302,500.</t>
  </si>
  <si>
    <t>NOTES PAYABLE</t>
  </si>
  <si>
    <t>Debt Disclosure [Abstract]</t>
  </si>
  <si>
    <t>7. NOTES PAYABLE During 2015, the Company issued promissory notes totaling $460,500 bearing interest at rates between 8% and 18% per annum. In connection with the closing of the Merger in September 2015, the Company settled the notes via the issuance of 479,853 shares of Series A Convertible Preferred stock and 124,000 shares of common stock, inclusive of accrued interest totaling $19,354. In December 2015, the Company issued a convertible note in the aggregate principal amount of $84,000. The note is secured by the Company’s vehicles, and provides for the conversion of all principal and interest outstanding under the notes into shares of the Company’s common stock beginning six months after the issuance date (“conversion date”) at a conversion rate of 65% of the lowest listed closing market price of the Company’s common stock for the previous ten trading days immediately prior to the conversion date, but not lower than $0.10 per share. On June 30, 2016 Adriatic Advisors, LLC purchased this note. Adriatic is controlled by Jelena Doukas (“Doukas”) who is a beneficial owner of the Corporation’s 5% Series A Convertible Preferred Stock (the “Series A Preferred”). In August 2016, the Company issued a convertible note in the aggregate principal amount of $55,125. The note is secured by the Company’s vehicles, and provides for the conversion of all principal and interest outstanding under the notes into shares of the Company’s common stock beginning six months after the issuance date (“conversion date”) at a conversion rate of 65% of the lowest listed closing market price of the Company’s common stock for the previous ten trading days immediately prior to the conversion date, with a floor of $0.0035 per share. See Note 8 for a discussion of the Company’s
related party notes payable.</t>
  </si>
  <si>
    <t>RELATED PARTY TRANSACTIONS</t>
  </si>
  <si>
    <t>Related Party Transactions [Abstract]</t>
  </si>
  <si>
    <t>8. RELATED PARTY TRANSACTIONS During the year ended December 31, 2014, the Company advanced various payments to its former Chief Executive Officer (“CEO”) totaling $261,573. In September of 2015, the Company determined the amount due from its former CEO was going to be treated as wages for the year ended December 31, 2015 and recognized additional compensation expenses during the nine months ended September 30, 2015. Upon further review and analysis during the fourth quarter of 2015, the Company determined the amount would not be treated as wages and subsequently reclassified the $261,573 as receivable as of December 31, 2015. In March of 2016, the Company’s former CEO returned 1,200,000 shares of common stock to treasury in exchange for forgiveness of the receivable due to the Company. The shares were subsequently cancelled. The Company also cancelled the receivable of $261,573 as part of its settlement with the former CEO. In August 2016, CSA Holdings Inc. (the “Company”) entered into an amended and restated settlement agreement (“Settlement Agreement”) with Daniel Williams. The settlement agreement provided for a cash payment of $575,000 to the Company to settle a dispute related to an IRS administrative action against the Company and Mr. Williams for federal taxes owed by the Company. The Company and Mr. Williams also agreed to a mutual release of claims subject to the following events occurring: (1) Mr. Williams making the $575,000 payment, (2) resignation of Mr. Williams from all position of the Company and its wholly-owned subsidiary – CSA, LLC, as CEO, President and Chairman of the Board or Manager, as the case may be, (3) repayment of certain loans previously made to the Company and (4) dismissal of the IRS administrative action. In connection with entry into the Settlement Agreement, Mr. Williams resigned as the Company’s Chief Executive Officer, President and Chairman of the Board effective as of the April 18, 2016. As of December 31, 2016 and 2015, the Company had outstanding related party notes payable totaling $342,905 and $21,905, respectively. As of December 31, 2016, the outstanding loan payable was in default, however, no demand for damages has been received and additional monies were advanced to the Company during the year.</t>
  </si>
  <si>
    <t>STOCK BASED COMPENSATION</t>
  </si>
  <si>
    <t>Share-based Compensation [Abstract]</t>
  </si>
  <si>
    <t>9. STOCK BASED COMPENSATION During the years ended December 31, 2016 and 2015, the Company granted 5,000,000 stock options and 1,000,000 stock options, respectively. The total grant date fair value of the options granted during the year ended December 31, 2016 was $159,979. The grant date fair value for the award was calculated with a Black-Scholes Option pricing model with the following assumptions: expected volatility of 300%; an average expected term of 6.5 years; risk free rates based on U.S. Treasury instruments for the expected term; and no dividend payment expectations. The following table summarizes the Company’s option activity the December 31, 2016:
Weighted
Average
Weighted
Remaining
Average
Contractual
Aggregate
Options
Shares
Exercise Price
Term (years)
Intrinsic Value
Outstanding at December 31, 2013
-
$ -
Options granted
775,000
0.0001
Exercised
-
Forfeited, cancelled or expired
—
—
Outstanding at December 31, 2014
775,000
$ 0.0001
Options granted
1,000,000
0.18
Exercised
—
—
Forfeited, cancelled or expired
—
—
Outstanding at December 31, 2015
1,775,000
$ 0.18
9.75
$ 0.23
Options granted
5,000,000
0.18
0.41
Outstanding at December 31, 2016
6,775,000
$ 0.18
9.75
$ 0.23
The options granted and vested, as a private company during the year ended December 31, 2014, were accounted for under the intrinsic value method. In accordance with this method, the Company is required to re-measures the intrinsic value of the outstanding options at each reporting date through the date of settlement. The change related to the intrinsic value of the applicable awards is included in payroll and related costs in the accompanying consolidated statements of operations. As of December 31, 2016, the outstanding options subject to re-measurement had an intrinsic value of $0.41. As a result of the re-measurements, the Company recognized stock option expense of $146,301 for the year ended December 31, 2016. For the years ended December 31, 2016 and 2015, the Company recognized $146,301 and $283,083, respectively, of compensation cost associated with its stock options. As of December 31, 2016, the Company had unrecognized compensation expense associated with its outstanding options totaling $8,346.</t>
  </si>
  <si>
    <t>STOCKHOLDER'S EQUITY</t>
  </si>
  <si>
    <t>Stockholders' Equity Note [Abstract]</t>
  </si>
  <si>
    <t>10. STOCKHOLDER’S EQUITY Common Stock At December 31, 2014, the Company had 1,115,625 member units outstanding. As part of the recapitalization completed on September 4, 2015, all of the previously outstanding member units were exchanged for shares of common stock. Immediately prior to the recapitalization there were 133,584,000 shares of common stock outstanding, of which the majority were cancelled. The closing of the reverse merger resulted in a net recapitalization common stock issuance of 30,196,272 shares. All of the following stock transactions have been retroactively adjusted to reflect the recapitalization. During the year ended December 31, 2015, the Company issued 30,196,272 shares of common stock for total consideration of $74,579 associated with the recapitalization. During the year ended December 31, 2015, the Company issued 124,000 shares of common stock, along with the issuance of preferred stock, for the settlement of previously accrued interest. In August 2016, the Company issued 12,000,000 shares of restricted common stock as part of the acquisition of Big Al’s In August 2016, three purchasers (“Purchasers”), entered into stock purchase agreements to acquire an aggregate of 50,000,000 shares of restricted common stock of the Company (“Shares”) owned by Daniel Williams for an aggregate purchase price of $700,000. Upon purchase of the Shares, Purchasers will beneficially own 50.19% of the voting securities of the Company as of August 5, 2016 . In September 2016, the Company issued 12,500,000 shares of restricted common stock for cash proceeds totaling $150,000. In October 2016, the Company issued 3,283,333 shares of restricted common stock for cash proceeds totaling $85,000. In November 2016, the Company issued 279,600 shares of restricted common stock for cash proceeds totaling $13,980. Series A Convertible Preferred Stock As of December 31, 2016, the Company had 1,461,853 shares of 5% Series A Convertible Preferred Stock (“Preferred”) issued and outstanding. Each share of the Series A Convertible Preferred Stock has a stated value of $1.00 per share and is convertible, at the holder’s election, at an initial conversion price of $0.25 per share. The conversion price is subject to conventional adjustments associated with anti-dilution provisions for certain stock dividend, splits, business combination transactions, and other contemplated change in control transactions. The conversion price also adjusts, for a period of five years, for subsequent sales or grants of equity and equity-linked instruments at an effective price per share lower than the initial conversion price such that the conversion price equals the price of the subsequent issuance. Additionally, the Company has the option to redeem all or a portion of the Series A Preferred Shares at a price equal to the stated value of the shares ($1.00) plus accrued and unpaid dividends beginning three years after the issuance date of the Preferred. Each preferred share is entitled to one vote. The Preferred shares accrue cumulative dividends at a rate of 5% per annum. As of December 31, 2016, the Company had accrued dividends of $18,621, payable in cash only when, as, and if declared by the Board of Directors out of funds legally available therefor or upon liquidation, redemption for common stock at the Company’s option, or conversion into common stock. No accrual for dividends has been set up for 2016. Additionally, the Preferred shareholders were granted additional covenants, requiring prior written consent from at least 51% of the Preferred to execute certain transactions. These covenants include:
a)
Prohibition from effecting or entering into an agreement to effect any issuance of common stock or common stock equivalents involving a Variable Rate Transaction. “Variable Rate Transaction” means a transaction in which the Company (i) issues or sells any debt or equity securities that are convertible into, exchangeable or exercisable for, or include the right to receive, additional shares of common stock either (A) at a conversion price, exercise price or exchange rate or other price that is based upon, and/or varies with, the trading prices of or quotations for the shares of common stock at any time after the initial issuance of such debt or equity securities or (B) with a conversion, exercise or exchange price that is subject to being reset at some future date after the initial issuance of such debt or equity security or upon the occurrence of specified or contingent events directly or indirectly related to the business of the Company or the market for the common stock or (ii) enters into any agreement, including, but not limited to, an equity line of credit, whereby the Company may issue securities at a future determined price.
b)
Enter into any indebtedness, lien, or guarantee any transaction in excess of $100,000.
c)
Amend the Articles of Incorporation of By-Laws that may have any adverse impacts on the Preferred holders.
d)
Repurchase or acquire shares of common stock, common stock equivalents, or securities deemed junior to the preferred.
e)
Enter into any employment agreement with any officer, director, or employee of the Company on an other than arm’s-length
basis. In the event these negative covenants are triggered, each Preferred Holder shall have the right, exercisable the Holder’s sole option, to redeem all of the Preferred shares at a cash redemption price equal to 130% of the Stated value of $1.00 per share. For the period from January 1, 2016 through December 31, 2016 the Company issued 290,000 shares of Series A Convertible Preferred Stock for total cash receipts of $290,000.</t>
  </si>
  <si>
    <t>ACQUISITION</t>
  </si>
  <si>
    <t>Business Combination, Description [Abstract]</t>
  </si>
  <si>
    <t>11. ACQUISITION In July 2016 entered into an asset purchase agreement (“Agreement”) with Big Al’s Security Team, LLC, BSAT Oregon, LLC, BAST Arizona, LLC, Precision Operations Group, Inc. and Precession Operations Group SHS, LLC (collectively referred to herein as the “Sellers”) and closed the transaction on August 18, 2016. The Agreement provided for a cash payment of $350,000 to the Sellers and issuance of 12,000,000 shares of restricted common stock of the Company and an earn-out of up to $100,000 in cash and an additional 4,000,000 shares of restricted common stock of the Company in exchange for the acquisition of the Sellers’ assets and specified liabilities related to the business of providing security services for (1) high profile individuals, (2) event security, (3) residential and commercial security, (4) identity verification and (5) cannabis security for employers, facilities, retail stores as well as money and cannabis transportation services (collectively referred to as the “Business”).</t>
  </si>
  <si>
    <t>SUPPLEMENTAL NON-CASH DISCLOSURES</t>
  </si>
  <si>
    <t>Supplemental Cash Flow Elements [Abstract]</t>
  </si>
  <si>
    <t>12. SUPPLEMENTAL NON-CASH DISCLOSURES Supplemental non-cash disclosures for the years ended December 31, 2016 and 2015 are as follows:
Description
2016
2015
Cash paid during the year for
Income taxes
-
-
Interest
-
745
Financing Activities
Share redemption
261,573
Conversion of debt and accrued interest to preferred stock
479,853
Investing Activities
Acquisition of fixed assets
38,415
-
Acquisition of intangibles
1,057,509
-</t>
  </si>
  <si>
    <t>INTERIM FINANCIAL STATEMENTS DISCLOSURES</t>
  </si>
  <si>
    <t>Quarterly Financial Information Disclosure [Abstract]</t>
  </si>
  <si>
    <t>13. INTERIM FINANCIAL STATEMENTS DISCLOSURES Interim financial statements disclosures for the quarterly periods in the years ended December 31, 2016 and 2017 are as follows:
INTERIM BALANCE SHEETS
September 30,
June 30,
March 31,
ASSETS
Current Assets
Cash and cash equivalents
$ 211,281
$ 142,395
$ 23,142
Accounts receivable - net of allowance for doubtful accounts
160,701
4,521
49,454
Prepaid expenses
55,885
57,473
15,887
Total Current Assets
427,867
204,389
88,483
Property and equipment, net
168,809
138,866
146,193
Goodwill
1,057,509
-
-
TOTAL ASSETS
$ 1,654,186
$ 343,255
$ 234,676
LIABILITIES AND STOCKHOLDERS’ EQUITY
Current Liabilities
Accounts payable
$ 330,255
$ 305,547
$ 205,906
Accrued compensation and related benefits
503,808
473,005
485,229
Related party notes payable
196,905
123,905
46,905
Deferred revenue
127,225
113,493
1,845
Notes payable – from acquisition
25,748
-
-
Convertible notes payable - net of discount
162,868
87,868
97,868
Preferred dividends payable
18,621
18,621
18,621
Unit redemption payable
302,500
302,500
302,500
TOTAL LIABILITIES
1,667,931
1,424,939
1,158,874
STOCKHOLDERS’ EQUITY (DEFICIT)
Preferred stock, $.001 par value, 20,000,000 shares authorized - issued and outstanding - 1,461,853, 1,461,853, 1,441,853 - September 30, 2016, June 30, 2016 and March 31, 2016 respectively
1,461
1,461
1,441
Common stock, $.001 par value, 500,000,000 shares authorized - issued and outstanding - 110,289,022, 98,289,022, 98,289,022 - September 30, 2016, June 30, 2016 and March 31, 2016 respectively
186,872
148,289
99,489
Additional paid-in capital
3,023,305
1,926,713
1,905,513
Accumulated deficit
(3,225,384 )
(3,158,148 )
(2,930,661 )
Total stockholders’ equity (deficit)
(13,745 )
(1,081,685 )
(924,198 )
TOTAL LIABILITIES AND STOCKHOLDERS’ EQUITY
$ 1,654,186
$ 343,255
$ 234,676
STATEMENTS OF OPERATIONS
THREE MONTHS ENDED SEPTEMBER 30,
NINE MONTHS ENDED SEPTEMBER 30,
2016
2015
2016
2015
REVENUE
$ 728,921
$ 635,854
$ 1,313,203
$ 663,255
DIRECT COSTS
458,417
400,521
847,937
415,015
GROSS PROFIT
270,504
235,333
465,267
248,240
OPERATING EXPENSES
Wages and benefits
190,678
93,629
498,255
210,758
Professional fees
60,791
67,789
298,962
123,891
Bad debts (recovered)
(183 )
9,810
(60,253 )
9,810
General and administrative
80,155
894,771
209,257
928,416
Total Operating Expenses
331,441
1,065,999
946,220
1,272,875
Loss from operations
(60,937 )
(830,666 )
(480,953 )
(1,024,635 )
OTHER INCOME (EXPENSE)
Interest income (expense)
(6,299 )
(221,513 )
(26,297 )
(221,513 )
NET INCOME(LOSS)
$ (67,236 )
$ (1,052,179 )
$ (507,251 )
$ (1,246,148 )
Weighted average shares outstanding - Basic and fully diluted
166,598,261
100,264,022
137,350,518
100,264,022
Net loss per share - basic and fully diluted
$ (0.00 )
$ (0.01 )
$ (0.01 )
$ (0.01 )
STATEMENTS OF OPERATIONS
THREE MONTHS ENDED JUNE 30,
SIX MONTHS ENDED JUNE 30,
2016
2015
2016
2015
REVENUE
$ 300,832
$ 2,220
$ 584,282
$ 27,401
DIRECT COSTS
222,923
14,494
389,520
14,494
GROSS PROFIT
77,909
(12,274 )
194,763
12,907
OPERATING EXPENSES
Wages and benefits
201,149
38,351
307,577
117,129
Professional fees
103,426
16,489
238,171
56,102
Bad debts (recovered)
(60,071 )
-
(60,071 )
-
General and administrative
55,679
33,646
129,102
33,645
Total Operating Expenses
300,183
88,486
614,779
206,876
Income (loss) from operations
(222,274 )
(100,760 )
(420,016 )
(193,969 )
Interest income (expense)
(5,212 )
-
(19,999 )
-
NET INCOME(LOSS)
$ (227,486 )
$ (100,760 )
$ (440,014 )
$ (193,969 )
Weighted average shares outstanding - Basic and fully diluted
145,642,868
99,485,734
122,565,945
99,485,734
Net loss per share - basic and fully diluted
$ (0.00 )
$ (0.00 )
$ (0.00 )
$ (0.00 )
STATEMENTS OF OPERATIONS
THREE MONTHS
2016
2015
REVENUE
$ 283,450
$ 25,181
DIRECT COSTS
166,597
78,778
GROSS PROFIT
116,853
(53,597 )
OPERATING EXPENSES
Wages and benefits
106,427
-
Professional fees
134,744
39,612
General and administrative
73,424
-
Total Operating Expenses
314,596
39,612
INCOME(LOSS) FROM OPERATIONS
$ (197,742 )
$ (93,209 )
Interest income (expense)
(14,786 )
-
NET INCOME (LOSS)
(212,528 )
(93,209 )
Weighted average shares outstanding Basic and fully diluted
99,485,734
99,485,734
Net loss per share - basic and fully diluted
$ (0.00 )
$ (0.00 )
2016
2015
Cash Flows from Operating Activities
Net income (loss)
$ (507,251 )
$ (1,246,148 )
Adjustments to reconcile net loss Depreciation
32,326
8,484
Loss (gain) on disposal of asset
-
1,873
Stock based compensation
38,553
-
Interest expense
1,800
218,064
Discount amortization
10,606
Changes in operating assets and liabilities
Accounts receivable
(121,128 )
81,808
Prepaid expenses
(31,315 )
-
Accounts payable
88,617
44,104
Accrued compensation
60,924
218,712
Other accrued expenses
-
(57,286 )
Customer deposits
-
(58,226 )
Accrued vacation
-
3,865
Deferred revenue
59,774
-
Cash Used In Operating Activities
(367,093 )
(535,423 )
Cash Flows from Investing Activities
Purchase of Big Al’s
(350,000 )
-
Purchase of furniture, vehicles and equipment
(9,928 )
(141,429 )
Proceeds from disposal asset
14,128
Cash Used In Investing Activities
(359,928 )
(127,301 )
Cash Flows from Financing Activities
Proceeds from issuance of shares
643,170
429,000
Proceeds from subscription receivable
-
2,250
Note payables
238,200
472,405
Redeemable units
-
(247,500 )
Cash Provided by Financing Activities
881,370
656,155
Change in Cash and Cash Equivalents
154,350
(6,569 )
Cash and Cash Equivalents - Beginning of period
56,932
42,525
Cash and Cash Equivalents -End of period
$ 211,281
$ 35,956
CASH FLOW STATEMENTS
SIX MONTHS PERIOD ENDED JUNE 30,
2016
2015
Cash Flows from Operating Activities
Net loss
$ (440,015 )
$ (193,969 )
Adjustments to reconcile net loss
Depreciation
14,653
-
Stock based compensation
15,998
-
Interest expense
1,200
-
Discount amortization
10,606
Changes in operating assets and liabilities
Accounts receivable
35,052
(27,401 )
Prepaid expenses
(32,902 )
-
Accounts payable
63,909
99,157
Accrued compensation
30,121
47,487
Deferred revenue
46,042
-
Cash Used in Operating Activities
(256,062 )
(74,726 )
Cash Flows from Investing Activities
Purchase of furniture, vehicles and equipment
(726 )
-
Cash Used in Investing Activities
(726 )
-
Cash Flows from Financing Activities
Issuance of shares
250,725
-
Note payable
90,800
69,642
Cash Provided by Financing Activities
341,525
69,642
Change in Cash and Cash Equivalents
85,464
(5,084 )
Cash and Cash Equivalents - Beginning of period
56,932
(1,870 )
Cash and Cash Equivalents -End of period
$ 142,395
$ (6,954 )
CASH FLOW STATEMENTS
THREE MONTHS PERIOD ENDED MARCH 31,
2016
2015
Cash Flows from Operating Activities
Net loss
$ (212,528 )
(93,209 )
Adjustments to reconcile net loss
Depreciation
7,327
-
Stock based compensation
7,999
-
Interest expense
600
-
Discount amortization
10,606
-
Changes in operating assets and liabilities
Accounts receivable
(9,881 )
(25,181 )
Prepaid expenses
8,683
-
Accounts payable
(35,732 )
39,613
Accruals
42,345
42,034
Deferred revenue
(65,606 )
-
Cash Used in Operating Activities
(246,187 )
(36,743 )
Cash Flows from Investing Activities
Purchase of furniture, vehicles and equipment
(727 )
-
Cash Used in Investing Activities
(726 )
-
Cash Flows from Financing Activities
Issuance of shares
188,724
-
Note payable
24,400
36,743
Cash Provided by Financing Activities
213,124
36,743
Change in Cash and Cash Equivalents
(33,790 )
-
Cash and Cash Equivalents - Beginning of period
56,932
(1,870 )
Cash and Cash Equivalents -End of period
$ 23,142
$ (1,870 )
INTERIM BALANCE SHEETS
ASSETS
June 30, 2017
March 31, 2017
Current Assets
Cash and cash equivalents
$ 5,299
$ 10,160
Accounts receivable (net of allowance for doubtful accounts)
101,632
184,217
Prepaid expenses
59,769
87,563
Total Current Assets
166,700
281,940
Property and equipment, net
138,896
152,147
Goodwill
1,057,509
1,057,509
TOTAL ASSETS
$ 1,363,104
$ 1,491,596
LIABILITIES AND STOCKHOLDERS’ EQUITY
Current Liabilities
Accounts payable
$ 400,721
$ 387,571
Accrued compensation and related benefits
5,652
87,809
Related party notes payable
485,911
534,816
Deferred revenue
(20,045 )
-
Taxes payable
97,128
103,143
Notes payable
74,654
86,650
Preferred dividends payable
18,621
18,621
Unit redemption payable
302,500
302,500
TOTAL LIABILITIES
1,365,141
1,521,110
STOCKHOLDERS’ EQUITY (DEFICIT)
Preferred stock, $.001 par value, 20,000,000 shares authorized - issued and outstanding - 1,461,853, 1,461,853, 1,441,853 - September 30, 2016, June 30, 2016 and March 31, 2016 respectively
1,461
1,461
Common stock, $.001 par value, 500,000,000 shares authorized - issued and outstanding - 110,289,022, 98,289,022, 98,289,022 - September 30, 2016, June 30, 2016 and March 31, 2016 respectively
132,452
126,352
Additional paid-in capital
4,115,920
3,770,479
Accumulated deficit
(4,251,870 )
(3,927,806 )
Total stockholders’ equity (deficit)
(2,037 )
(29,514 )
TOTAL LIABILITIES AND STOCKHOLDERS’ EQUITY
$ 1,363,104
$ 1,491,596
STATEMENTS OF OPERATIONS
THREE MONTHS ENDED JUNE 30,
SIX MONTHS ENDED JUNE 30,
2017
2016
2017
2016
REVENUE
$ 851,044
$ 300,832
$ 1,908,280
$ 584,282
DIRECT COSTS
642,286
222,923
1,490,466
389,520
GROSS PROFIT
208,758
77,909
417,815
194,762
OPERATING EXPENSES
Wages and benefits
131,580
209,149
243,784
307,577
Professional fees
46,541
104,426
93,081
238,171
Bad debts (recovered)
-
(60,071 )
-
(60,071 )
General and administrative
354,702
55,679
721,591
129,102
Total Operating Expenses
532,822
300,183
1,058,456
614,779
Income (loss) from operations
(324,064 )
(222,274 )
(640,641 )
(420,016 )
Interest income (expense)
-
(5,212 )
-
(19,999 )
NET INCOME(LOSS)
$ (324,064 )
$ (227,486 )
$ (640,642 )
$ (440,014 )
Weighted average shares outstanding - Basic and fully diluted
132,369,537
99,485,734
131,179,352
99,485,734
Net loss per share - basic and fully diluted
$ (0.00 )
$ (0.00 )
$ (0.01 )
$ (0.00 )
STATEMENTS OF OPERATIONS
THREE MONTHS PERIOD ENDED MARCH 31,
2017
2016
REVENUE
$ 1,057,237
$ 283,450
DIRECT COSTS
848,180
166,597
GROSS PROFIT
209,057
116,853
OPERATING EXPENSES
Wages and benefits
112,204
106,427
Professional fees
46,541
134,744
General and administrative
366,889
73,424
Total Operating Expenses
525,634
314,596
Income (loss) from operations
(316,578 )
(197,742 )
Interest income (expense)
-
(14,786 )
NET INCOME(LOSS)
$ (316,578 )
$ (212,528 )
Weighted average shares outstanding Basic and fully diluted
126,351,955
99,485,734
Net loss per share - basic and fully diluted
$ (0.00 )
$ (0.00 )
CASH FLOW STATEMENTS
SIX MONTHS PERIOD ENDED JUNE 30,
2017
2016
Cash Flows from Operating Activities
Net loss
$ (640,642 )
$ (440,014 )
Adjustments to reconcile net loss
Depreciation
31,886
14,653
Stock based compensation
93,081
15,998
Interest expense
1,200
Discount amortization
-
10,606
Changes in operating assets and liabilities
Accounts receivable
120,962
35,052
Prepaid expenses
57,748
(32,903 )
Accounts payable
(22,374 )
63,909
Accrued compensation
2,016
30,121
Deferred revenue
-
46,042
Cash Used in Operating Activities
(402,843 )
(255,336 )
Cash Flows from Investing Activities
Purchase of furniture, vehicles and equipment
(7,089 )
(727 )
Cash Used in Investing Activities
(7,089 )
(727 )
Cash Flows from Financing Activities
Issuance of shares
-
250,725
Note payable - related party
310,000
90,800
Convertible notes
102,814
-
Lien notes payable
(2,259 )
Cash Provided by Financing Activities
410,555
341,525
Change in Cash and Cash Equivalents
623
85,464
Cash and Cash Equivalents - Beginning of period
(24,196 )
56,932
Cash and Cash Equivalents -End of period
$ (23,573 )
$ 142,395
CASH FLOW STATEMENTS
THREE MONTHS PERIOD ENDED MARCH 31
2017
2016
Cash Flows from Operating Activities
Net loss
$ (316,578 )
$ (212,528 )
Adjustments to reconcile net loss
Depreciation
18,280
7,326
Stock based compensation
46,541
7,999
Interest expense
600
Discount amortization
-
10,606
Changes in operating assets and liabilities
Accounts receivable
49,814
(9,881 )
Prepaid expenses
28,874
8,683
Accounts payable
22,495
(35,732 )
Accrued compensation
90,188
42,345
Deferred revenue
-
(65,606 )
Cash Used in Operating Activities
(77,927 )
(246,187 )
Cash Flows from Investing Activities
Purchase of furniture, vehicles and equipment
(7,089 )
(727 )
Cash Used in Investing Activities
7,089 )
(727 )
Cash Flows from Financing Activities
Issuance of shares
-
188,724
Lien notes payable
(877 )
-
Note payable
102,814
24,400
Cash Provided by Financing Activities
101,937
213,124
Change in Cash and Cash Equivalents
16,921
(33,789 )
Cash and Cash Equivalents - Beginning of period
(24,196 )
56,932
Cash and Cash Equivalents -End of period
$ (7,275 )
$ 23,142</t>
  </si>
  <si>
    <t>SUBSEQUENT EVENTS</t>
  </si>
  <si>
    <t>Subsequent Events [Abstract]</t>
  </si>
  <si>
    <t>14. SUBSEQUENT EVENTS For the period from January 1, 2017 through the date of this report, we issued a total of 8,000,000 shares of restricted and unregistered common stock in private placements for cash proceeds totaling approximately $213,000. On August 22, 2017, CSA Holdings, Inc. (the “Company”) entered into a Debt Conversion, Accord and Satisfaction Agreement with Adriatic Advisors, LLC (“Adriatic”) and Jelena Doukas (“Doukas”). The Agreement provided for issuance of 8,000,000 shares of common stock of the Company in exchange for the cancellation of certain debt obligations of the Company and a mutual release of potential claims between the parties to the agreement. On August 22, 2017, the Company entered into a Debt Conversion, Accord and Satisfaction Agreement with Pure Energy 714, LLC (“Pure Energy”). The Agreement provided for issuance of 7,000,000 shares of common stock of the Company in exchange for the cancellation of certain debt obligations of the Company and a mutual release of potential claims between the parties to the agreement. On August 24, 2017, the Company entered into a Stock Purchase Agreement with Emil Assentato (“Assentato”). The Agreement provided for the purchase and issuance of 10,756,528 shares of restricted common stock of the Company to Assentato for a purchase price of $300,000 On August 24, 2017, the Company entered into a Termination Agreement with Dixie Holdings, LLC (“Dixie”) and James Willett (“Willett”). The Agreement provided for issuance of 4,333,333 shares of restricted common stock of the Company to Dixie and 9,100,000 shares of restricted common stock of the Company to Willett in exchange for the cancellation of repayment obligations of the Company in the amount of $403,000 arising under the Unit Purchase Agreement between CSA, LLC,
a wholly-owned subsidiary of the Company, Dixie and Willett dated October 15, 2013 On August 24, 2017, the Company entered into a Stock Purchase Agreement with Willett. The Agreement provided for the purchase and issuance of 1,333,333 shares of restricted common stock of the Company to Willett for a purchase price of $40,000.</t>
  </si>
  <si>
    <t>Summary of Significant Accounting Policies (Policies)</t>
  </si>
  <si>
    <t>Use of estimates</t>
  </si>
  <si>
    <t>Use of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t>
  </si>
  <si>
    <t>Revenue recognition</t>
  </si>
  <si>
    <t>Revenue recognition Major components of revenue for the Company include installations of alarms, door access systems, video cameras, security system design, monitoring, guard services, and consulting. Revenue is recognized as those services are rendered, net of sales taxes. Customer billings for services not yet rendered are deferred and recognized as revenue as the services are rendered. Revenue associated with the sale of equipment and related installation is recognized once delivery, installation is completed. Monitoring revenue is recognized over the life of the respective contract as the services are performed.</t>
  </si>
  <si>
    <t>Cash and cash equivalents All highly liquid investments with original maturities of three months or less from the time of purchase are considered to be cash equivalents.</t>
  </si>
  <si>
    <t>Accounts receivable Accounts receivable are uncollateralized customer obligations due under normal trade terms requiring payment on the invoice date. Accounts receivable are stated at the contractual amount billed to the customer plus any accrued and unpaid interest. Customer account balances with invoices dated over 90 days old are considered past due. Interest continues to accrue on past due accounts until paid. The allowance for doubtful accounts receivable reflects the best estimate of probable losses inherent in the Company’s receivable portfolio determined on the basis of historical experience and other currently available evidence.</t>
  </si>
  <si>
    <t>Property and equipment</t>
  </si>
  <si>
    <t>Property and equipment Property and equipment is stated at historical cost. Expenditures for improvements that significantly extend the useful life of an asset are capitalized in the period incurred. Repairs and maintenance expenditures are expensed. Depreciation is computed using the straight-line method over estimated useful lives as follows:
Classification
Estimated useful life
Vehicles and equipment
7 years
Equipment, furniture, and fixtures
5 to 7 years
Computer hardware and software
3 years</t>
  </si>
  <si>
    <t>Long-lived assets</t>
  </si>
  <si>
    <t>Long-lived assets Management reviews long-lived assets for impairment annually or when circumstances indicate the carrying amount of an asset may not be recoverable based on the undiscounted future cash flows of the asset. If the carrying amount of an asset may not be recoverable, a write-down to fair value is recorded. Fair values are determined based on the discounted cash flows, quoted market values, or external appraisals, as applicable. Long-lived assets are reviewed for impairment at the individual asset or the asset group level for which the lowest level of independent cash flows can be identified.</t>
  </si>
  <si>
    <t>Income taxes</t>
  </si>
  <si>
    <t>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The effect on deferred taxes of a change in tax rates is recognized in income in the period that includes the enactment date.</t>
  </si>
  <si>
    <t>Fair Value Measure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Stock Based Compensation For stock-based transactions, compensation expense is recognized over the requisite service period, which is generally the vesting period, based on the estimated fair value on the grant date of the award. The Company issued stock options prior to going public that are valued using the intrinsic value method and recognized over the requisite service period. The intrinsic value method requires re-measurement on each reporting date through the date of settlement.</t>
  </si>
  <si>
    <t>Loss per Common Share</t>
  </si>
  <si>
    <t>Loss per Common Share Basic net loss per common share is computed by dividing net loss, less the preferred stock dividends, by the weighted average number of common shares outstanding. Dilutive loss per share includes any additional dilution from common stock equivalents, such as stock options and warrants, and convertible instruments, if the impact is not antidilutive. Since the Company incurred net losses for the periods presented, all equity-linked instruments are considered anti-dilutive.</t>
  </si>
  <si>
    <t>Embedded Conversion Features and Other Equity-linked Instruments</t>
  </si>
  <si>
    <t>Embedded Conversion Features and Other Equity-linked Instruments The Company classifies all of its common stock purchase warrants and other derivative financial instruments as equity if the contracts (1) require physical settlement or net-share settlement or (2) give the Company a choice of net-cash settlement or settlement in its own shares (physical settlement or net-share settlement). The Company classifies as assets or liabilities any contracts that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racts that contain reset provisions. The Company assesses classification of its equity-linked instruments at each reporting date to determine whether a change in classification between equity and liabilities (assets) is required.</t>
  </si>
  <si>
    <t>Recently Issued Accounting Pronouncements</t>
  </si>
  <si>
    <t>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Going Concern</t>
  </si>
  <si>
    <t>Going Concern The accompanying financial statements have been prepared assuming the Company will continue as a going concern, which contemplates the realization of assets and the satisfaction of liabilities in the normal course of business. The Company has experienced recurring net losses and negative cash flows from operating activities. The Company anticipates that it will continue to incur losses into the foreseeable future and plans to supplement the funding of its operations through equity or debt financings, and business combinations to increase revenue sources and operating margins. There can be no assurance that the Company will be able to obtain equity or debt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including its ability to continue as a going concern. The accompanying financial statements do not include any adjustments to reflect the possible future effects of the recoverability and classification of assets or the amounts and classification of liabilities that may result from uncertainty related to the Company’s ability to continue as a going concern.</t>
  </si>
  <si>
    <t>Organization and Business Description (Tables)</t>
  </si>
  <si>
    <t>Schedule of assets acquired and goodwill</t>
  </si>
  <si>
    <t>Description
Amount
Stocks issued
$ 720,175
Cash given
350,000
Assets acquired, NBV
(38,405 )
Liability assumed
25,748
Goodwill
$ 1,057,508</t>
  </si>
  <si>
    <t>Summary of Significant Accounting Policies (Tables)</t>
  </si>
  <si>
    <t>Schedule of estimated useful lives of the related assets</t>
  </si>
  <si>
    <t>Classification
Estimated useful life
Vehicles and equipment
7 years
Equipment, furniture, and fixtures
5 to 7 years
Computer hardware and software
3 years</t>
  </si>
  <si>
    <t>PROPERTY AND EQUIPMENT (Tables)</t>
  </si>
  <si>
    <t>Schedule of property and equipment</t>
  </si>
  <si>
    <t>2016
2015
Vehicles
$ 158,372
$ 136,188
Furniture and equipment
63,520
47,140
Software
9,779
Total property and equipment at cost
231,671
183,328
Less accumulated depreciation
(68,568 )
(30,535 )
Property and equipment, net
$ 163,103
$ 152,793</t>
  </si>
  <si>
    <t>PROVISION FOR INCOME TAXES (Tables)</t>
  </si>
  <si>
    <t>Schedule of components of the provision for income tax expense</t>
  </si>
  <si>
    <t>2016
2015
Current:
Federal
$ -
$ -
State
-
-
Foreign
-
-
-
-
Deferred:
Federal
-
-
State
-
-
-
-
Total provision (benefit) for income taxes
$ -
$ -</t>
  </si>
  <si>
    <t>Schedule of reconciliation of the provision for income taxes</t>
  </si>
  <si>
    <t>2016
2015
Federal tax benefit
$ (281,345 )
$ (653,236 )
State benefit, net of Federal
(21,421 )
(43,295 )
Permanent differences
85,188
171,084
Change in valuation allowance
217,578
525,448
Total
$ -
$ -</t>
  </si>
  <si>
    <t>Schedule of deferred tax assets</t>
  </si>
  <si>
    <t>Year Ended December 31,
2016
2015
Deferred tax assets:
Net operating loss carryforward
$ 776,125
$ 580,087
Allowance for bad debt
26,845
1,804
Accrued compensated absences
-
5,616
Depreciation
24,684
(5,434 )
Stock-based compensation
-
121,017
Total gross deferred tax assets
827,654
703,089
Less: valuation allowance
(827,654 )
(703,089 )
Net deferred tax assets
$ -
$ -</t>
  </si>
  <si>
    <t>STOCK BASED COMPENSATION (Tables)</t>
  </si>
  <si>
    <t>Schedule of option activity</t>
  </si>
  <si>
    <t>Weighted
Average
Weighted
Remaining
Average
Contractual
Aggregate
Options
Shares
Exercise Price
Term (years)
Intrinsic Value
Outstanding at December 31, 2013
-
$ -
Options granted
775,000
0.0001
Exercised
-
Forfeited, cancelled or expired
—
—
Outstanding at December 31, 2014
775,000
$ 0.0001
Options granted
1,000,000
0.18
Exercised
—
—
Forfeited, cancelled or expired
—
—
Outstanding at December 31, 2015
1,775,000
$ 0.18
9.75
$ 0.23
Options granted
5,000,000
0.18
0.41
Outstanding at December 31, 2016
6,775,000
$ 0.18
9.75
$ 0.23</t>
  </si>
  <si>
    <t>SUPPLEMENTAL NON-CASH DISCLOSURES (Tables)</t>
  </si>
  <si>
    <t>Schedule of supplemental non-cash</t>
  </si>
  <si>
    <t>Description
2016
2015
Cash paid during the year for
Income taxes
-
-
Interest
-
745
Financing Activities
Share redemption
261,573
Conversion of debt and accrued interest to preferred stock
479,853
Investing Activities
Acquisition of fixed assets
38,415
-
Acquisition of intangibles
1,057,509
-</t>
  </si>
  <si>
    <t>INTERIM FINANCIAL STATEMENTS DISCLOSURES (Tables)</t>
  </si>
  <si>
    <t>Schedule of interim Balance sheet</t>
  </si>
  <si>
    <t>INTERIM BALANCE SHEETS
September 30,
June 30,
March 31,
ASSETS
Current Assets
Cash and cash equivalents
$ 211,281
$ 142,395
$ 23,142
Accounts receivable - net of allowance for doubtful accounts
160,701
4,521
49,454
Prepaid expenses
55,885
57,473
15,887
Total Current Assets
427,867
204,389
88,483
Property and equipment, net
168,809
138,866
146,193
Goodwill
1,057,509
-
-
TOTAL ASSETS
$ 1,654,186
$ 343,255
$ 234,676
LIABILITIES AND STOCKHOLDERS’ EQUITY
Current Liabilities
Accounts payable
$ 330,255
$ 305,547
$ 205,906
Accrued compensation and related benefits
503,808
473,005
485,229
Related party notes payable
196,905
123,905
46,905
Deferred revenue
127,225
113,493
1,845
Notes payable – from acquisition
25,748
-
-
Convertible notes payable - net of discount
162,868
87,868
97,868
Preferred dividends payable
18,621
18,621
18,621
Unit redemption payable
302,500
302,500
302,500
TOTAL LIABILITIES
1,667,931
1,424,939
1,158,874
STOCKHOLDERS’ EQUITY (DEFICIT)
Preferred stock, $.001 par value, 20,000,000 shares authorized - issued and outstanding - 1,461,853, 1,461,853, 1,441,853 - September 30, 2016, June 30, 2016 and March 31, 2016 respectively
1,461
1,461
1,441
Common stock, $.001 par value, 500,000,000 shares authorized - issued and outstanding - 110,289,022, 98,289,022, 98,289,022 - September 30, 2016, June 30, 2016 and March 31, 2016 respectively
186,872
148,289
99,489
Additional paid-in capital
3,023,305
1,926,713
1,905,513
Accumulated deficit
(3,225,384 )
(3,158,148 )
(2,930,661 )
Total stockholders’ equity (deficit)
(13,745 )
(1,081,685 )
(924,198 )
TOTAL LIABILITIES AND STOCKHOLDERS’ EQUITY
$ 1,654,186
$ 343,255
$ 234,676
INTERIM BALANCE SHEETS
ASSETS
June 30, 2017
March 31, 2017
Current Assets
Cash and cash equivalents
$ 5,299
$ 10,160
Accounts receivable (net of allowance for doubtful accounts)
101,632
184,217
Prepaid expenses
59,769
87,563
Total Current Assets
166,700
281,940
Property and equipment, net
138,896
152,147
Goodwill
1,057,509
1,057,509
TOTAL ASSETS
$ 1,363,104
$ 1,491,596
LIABILITIES AND STOCKHOLDERS’ EQUITY
Current Liabilities
Accounts payable
$ 400,721
$ 387,571
Accrued compensation and related benefits
5,652
87,809
Related party notes payable
485,911
534,816
Deferred revenue
(20,045 )
-
Taxes payable
97,128
103,143
Notes payable
74,654
86,650
Preferred dividends payable
18,621
18,621
Unit redemption payable
302,500
302,500
TOTAL LIABILITIES
1,365,141
1,521,110
STOCKHOLDERS’ EQUITY (DEFICIT)
Preferred stock, $.001 par value, 20,000,000 shares authorized - issued and outstanding - 1,461,853, 1,461,853, 1,441,853 - September 30, 2016, June 30, 2016 and March 31, 2016 respectively
1,461
1,461
Common stock, $.001 par value, 500,000,000 shares authorized - issued and outstanding - 110,289,022, 98,289,022, 98,289,022 - September 30, 2016, June 30, 2016 and March 31, 2016 respectively
132,452
126,352
Additional paid-in capital
4,115,920
3,770,479
Accumulated deficit
(4,251,870 )
(3,927,806 )
Total stockholders’ equity (deficit)
(2,037 )
(29,514 )
TOTAL LIABILITIES AND STOCKHOLDERS’ EQUITY
$ 1,363,104
$ 1,491,596</t>
  </si>
  <si>
    <t>Schedule of interim statements of operations</t>
  </si>
  <si>
    <t>STATEMENTS OF OPERATIONS
THREE MONTHS ENDED SEPTEMBER 30,
NINE MONTHS ENDED SEPTEMBER 30,
2016
2015
2016
2015
REVENUE
$ 728,921
$ 635,854
$ 1,313,203
$ 663,255
DIRECT COSTS
458,417
400,521
847,937
415,015
GROSS PROFIT
270,504
235,333
465,267
248,240
OPERATING EXPENSES
Wages and benefits
190,678
93,629
498,255
210,758
Professional fees
60,791
67,789
298,962
123,891
Bad debts (recovered)
(183 )
9,810
(60,253 )
9,810
General and administrative
80,155
894,771
209,257
928,416
Total Operating Expenses
331,441
1,065,999
946,220
1,272,875
Loss from operations
(60,937 )
(830,666 )
(480,953 )
(1,024,635 )
OTHER INCOME (EXPENSE)
Interest income (expense)
(6,299 )
(221,513 )
(26,297 )
(221,513 )
NET INCOME(LOSS)
$ (67,236 )
$ (1,052,179 )
$ (507,251 )
$ (1,246,148 )
Weighted average shares outstanding - Basic and fully diluted
166,598,261
100,264,022
137,350,518
100,264,022
Net loss per share - basic and fully diluted
$ (0.00 )
$ (0.01 )
$ (0.01 )
$ (0.01 )
STATEMENTS OF OPERATIONS
THREE MONTHS ENDED JUNE 30,
SIX MONTHS ENDED JUNE 30,
2016
2015
2016
2015
REVENUE
$ 300,832
$ 2,220
$ 584,282
$ 27,401
DIRECT COSTS
222,923
14,494
389,520
14,494
GROSS PROFIT
77,909
(12,274 )
194,763
12,907
OPERATING EXPENSES
Wages and benefits
201,149
38,351
307,577
117,129
Professional fees
103,426
16,489
238,171
56,102
Bad debts (recovered)
(60,071 )
-
(60,071 )
-
General and administrative
55,679
33,646
129,102
33,645
Total Operating Expenses
300,183
88,486
614,779
206,876
Income (loss) from operations
(222,274 )
(100,760 )
(420,016 )
(193,969 )
Interest income (expense)
(5,212 )
-
(19,999 )
-
NET INCOME(LOSS)
$ (227,486 )
$ (100,760 )
$ (440,014 )
$ (193,969 )
Weighted average shares outstanding - Basic and fully diluted
145,642,868
99,485,734
122,565,945
99,485,734
Net loss per share - basic and fully diluted
$ (0.00 )
$ (0.00 )
$ (0.00 )
$ (0.00 )
STATEMENTS OF OPERATIONS
THREE MONTHS
2016
2015
REVENUE
$ 283,450
$ 25,181
DIRECT COSTS
166,597
78,778
GROSS PROFIT
116,853
(53,597 )
OPERATING EXPENSES
Wages and benefits
106,427
-
Professional fees
134,744
39,612
General and administrative
73,424
-
Total Operating Expenses
314,596
39,612
INCOME(LOSS) FROM OPERATIONS
$ (197,742 )
$ (93,209 )
Interest income (expense)
(14,786 )
-
NET INCOME (LOSS)
(212,528 )
(93,209 )
Weighted average shares outstanding Basic and fully diluted
99,485,734
99,485,734
Net loss per share - basic and fully diluted
$ (0.00 )
$ (0.00 )
STATEMENTS OF OPERATIONS
THREE MONTHS ENDED JUNE 30,
SIX MONTHS ENDED JUNE 30,
2017
2016
2017
2016
REVENUE
$ 851,044
$ 300,832
$ 1,908,280
$ 584,282
DIRECT COSTS
642,286
222,923
1,490,466
389,520
GROSS PROFIT
208,758
77,909
417,815
194,762
OPERATING EXPENSES
Wages and benefits
131,580
209,149
243,784
307,577
Professional fees
46,541
104,426
93,081
238,171
Bad debts (recovered)
-
(60,071 )
-
(60,071 )
General and administrative
354,702
55,679
721,591
129,102
Total Operating Expenses
532,822
300,183
1,058,456
614,779
Income (loss) from operations
(324,064 )
(222,274 )
(640,641 )
(420,016 )
Interest income (expense)
-
(5,212 )
-
(19,999 )
NET INCOME(LOSS)
$ (324,064 )
$ (227,486 )
$ (640,642 )
$ (440,014 )
Weighted average shares outstanding - Basic and fully diluted
132,369,537
99,485,734
131,179,352
99,485,734
Net loss per share - basic and fully diluted
$ (0.00 )
$ (0.00 )
$ (0.01 )
$ (0.00 )
STATEMENTS OF OPERATIONS
THREE MONTHS PERIOD ENDED
2017
2016
REVENUE
$ 1,057,237
$ 283,450
DIRECT COSTS
848,180
166,597
GROSS PROFIT
209,057
116,853
OPERATING EXPENSES
Wages and benefits
112,204
106,427
Professional fees
46,541
134,744
General and administrative
366,889
73,424
Total Operating Expenses
525,634
314,596
Income (loss) from operations
(316,578 )
(197,742 )
Interest income (expense)
-
(14,786 )
NET INCOME(LOSS)
$ (316,578 )
$ (212,528 )
Weighted average shares outstanding Basic and fully diluted
126,351,955
99,485,734
Net loss per share - basic and fully diluted
$ (0.00 )
$ (0.00 )</t>
  </si>
  <si>
    <t>Schedule of interim cash flow statements</t>
  </si>
  <si>
    <t>2016
2015
Cash Flows from Operating Activities
Net income (loss)
$ (507,251 )
$ (1,246,148 )
Adjustments to reconcile net loss Depreciation
32,326
8,484
Loss (gain) on disposal of asset
-
1,873
Stock based compensation
38,553
-
Interest expense
1,800
218,064
Discount amortization
10,606
Changes in operating assets and liabilities
Accounts receivable
(121,128 )
81,808
Prepaid expenses
(31,315 )
-
Accounts payable
88,617
44,104
Accrued compensation
60,924
218,712
Other accrued expenses
-
(57,286 )
Customer deposits
-
(58,226 )
Accrued vacation
-
3,865
Deferred revenue
59,774
-
Cash Used In Operating Activities
(367,093 )
(535,423 )
Cash Flows from Investing Activities
Purchase of Big Al’s
(350,000 )
-
Purchase of furniture, vehicles and equipment
(9,928 )
(141,429 )
Proceeds from disposal asset
14,128
Cash Used In Investing Activities
(359,928 )
(127,301 )
Cash Flows from Financing Activities
Proceeds from issuance of shares
643,170
429,000
Proceeds from subscription receivable
-
2,250
Note payables
238,200
472,405
Redeemable units
-
(247,500 )
Cash Provided by Financing Activities
881,370
656,155
Change in Cash and Cash Equivalents
154,350
(6,569 )
Cash and Cash Equivalents - Beginning of period
56,932
42,525
Cash and Cash Equivalents -End of period
$ 211,281
$ 35,956
CASH FLOW STATEMENTS
SIX MONTHS PERIOD ENDED JUNE 30,
2016
2015
Cash Flows from Operating Activities
Net loss
$ (440,015 )
$ (193,969 )
Adjustments to reconcile net loss
Depreciation
14,653
-
Stock based compensation
15,998
-
Interest expense
1,200
-
Discount amortization
10,606
Changes in operating assets and liabilities
Accounts receivable
35,052
(27,401 )
Prepaid expenses
(32,902 )
-
Accounts payable
63,909
99,157
Accrued compensation
30,121
47,487
Deferred revenue
46,042
-
Cash Used in Operating Activities
(256,062 )
(74,726 )
Cash Flows from Investing Activities
Purchase of furniture, vehicles and equipment
(726 )
-
Cash Used in Investing Activities
(726 )
-
Cash Flows from Financing Activities
Issuance of shares
250,725
-
Note payable
90,800
69,642
Cash Provided by Financing Activities
341,525
69,642
Change in Cash and Cash Equivalents
85,464
(5,084 )
Cash and Cash Equivalents - Beginning of period
56,932
(1,870 )
Cash and Cash Equivalents -End of period
$ 142,395
$ (6,954 )
CASH FLOW STATEMENTS
THREE MONTHS PERIOD ENDED MARCH 31,
2016
2015
Cash Flows from Operating Activities
Net loss
$ (212,528 )
(93,209 )
Adjustments to reconcile net loss
Depreciation
7,327
-
Stock based compensation
7,999
-
Interest expense
600
-
Discount amortization
10,606
-
Changes in operating assets and liabilities
Accounts receivable
(9,881 )
(25,181 )
Prepaid expenses
8,683
-
Accounts payable
(35,732 )
39,613
Accruals
42,345
42,034
Deferred revenue
(65,606 )
-
Cash Used in Operating Activities
(246,187 )
(36,743 )
Cash Flows from Investing Activities
Purchase of furniture, vehicles and equipment
(727 )
-
Cash Used in Investing Activities
(726 )
-
Cash Flows from Financing Activities
Issuance of shares
188,724
-
Note payable
24,400
36,743
Cash Provided by Financing Activities
213,124
36,743
Change in Cash and Cash Equivalents
(33,790 )
-
Cash and Cash Equivalents - Beginning of period
56,932
(1,870 )
Cash and Cash Equivalents -End of period
$ 23,142
$ (1,870 )
CASH FLOW STATEMENTS
SIX MONTHS PERIOD ENDED JUNE 30,
2017
2016
Cash Flows from Operating Activities
Net loss
$ (640,642 )
$ (440,014 )
Adjustments to reconcile net loss
Depreciation
31,886
14,653
Stock based compensation
93,081
15,998
Interest expense
1,200
Discount amortization
-
10,606
Changes in operating assets and liabilities
Accounts receivable
120,962
35,052
Prepaid expenses
57,748
(32,903 )
Accounts payable
(22,374 )
63,909
Accrued compensation
2,016
30,121
Deferred revenue
-
46,042
Cash Used in Operating Activities
(402,843 )
(255,336 )
Cash Flows from Investing Activities
Purchase of furniture, vehicles and equipment
(7,089 )
(727 )
Cash Used in Investing Activities
(7,089 )
(727 )
Cash Flows from Financing Activities
Issuance of shares
-
250,725
Note payable - related party
310,000
90,800
Convertible notes
102,814
-
Lien notes payable
(2,259 )
Cash Provided by Financing Activities
410,555
341,525
Change in Cash and Cash Equivalents
623
85,464
Cash and Cash Equivalents - Beginning of period
(24,196 )
56,932
Cash and Cash Equivalents -End of period
$ (23,573 )
$ 142,395
CASH FLOW STATEMENTS
THREE MONTHS PERIOD ENDED MARCH 31
2017
2016
Cash Flows from Operating Activities
Net loss
$ (316,578 )
$ (212,528 )
Adjustments to reconcile net loss
Depreciation
18,280
7,326
Stock based compensation
46,541
7,999
Interest expense
600
Discount amortization
-
10,606
Changes in operating assets and liabilities
Accounts receivable
49,814
(9,881 )
Prepaid expenses
28,874
8,683
Accounts payable
22,495
(35,732 )
Accrued compensation
90,188
42,345
Deferred revenue
-
(65,606 )
Cash Used in Operating Activities
(77,927 )
(246,187 )
Cash Flows from Investing Activities
Purchase of furniture, vehicles and equipment
(7,089 )
(727 )
Cash Used in Investing Activities
7,089 )
(727 )
Cash Flows from Financing Activities
Issuance of shares
-
188,724
Lien notes payable
(877 )
-
Note payable
102,814
24,400
Cash Provided by Financing Activities
101,937
213,124
Change in Cash and Cash Equivalents
16,921
(33,789 )
Cash and Cash Equivalents - Beginning of period
(24,196 )
56,932
Cash and Cash Equivalents -End of period
$ (7,275 )
$ 23,142</t>
  </si>
  <si>
    <t>Organization and Business Description (Details) - USD ($)</t>
  </si>
  <si>
    <t>1 Months Ended</t>
  </si>
  <si>
    <t>Aug. 18, 2016</t>
  </si>
  <si>
    <t>Organization And Business Description [Line Items]</t>
  </si>
  <si>
    <t>Asset purchase agreement | Sellers</t>
  </si>
  <si>
    <t>Stocks issued</t>
  </si>
  <si>
    <t>Cash given</t>
  </si>
  <si>
    <t>Assets acquired, NBV</t>
  </si>
  <si>
    <t>Liability assumed</t>
  </si>
  <si>
    <t>Organization and Business Description (Detail Textuals)</t>
  </si>
  <si>
    <t>Aug. 05, 2016USD ($)Purchasershares</t>
  </si>
  <si>
    <t>Sep. 04, 2015shares</t>
  </si>
  <si>
    <t>Nov. 30, 2016shares</t>
  </si>
  <si>
    <t>Oct. 31, 2016shares</t>
  </si>
  <si>
    <t>Sep. 30, 2016shares</t>
  </si>
  <si>
    <t>Aug. 31, 2016shares</t>
  </si>
  <si>
    <t>Aug. 18, 2016USD ($)shares</t>
  </si>
  <si>
    <t>Mar. 31, 2016USD ($)</t>
  </si>
  <si>
    <t>Jun. 30, 2016USD ($)</t>
  </si>
  <si>
    <t>Sep. 30, 2016USD ($)</t>
  </si>
  <si>
    <t>Dec. 31, 2016USD ($)</t>
  </si>
  <si>
    <t>Dec. 31, 2015shares</t>
  </si>
  <si>
    <t>Ownership interest in Canna Security</t>
  </si>
  <si>
    <t>100.00%</t>
  </si>
  <si>
    <t>Number of common shares cancelled after recapitalization</t>
  </si>
  <si>
    <t>Number of common shares exchanged for member units outstanding</t>
  </si>
  <si>
    <t>Percentage of common stock shares</t>
  </si>
  <si>
    <t>70.00%</t>
  </si>
  <si>
    <t>Number of restricted common stock shares issued</t>
  </si>
  <si>
    <t>Aggregate purchase price of common stock | $</t>
  </si>
  <si>
    <t>Income Tax Examination, Penalties and Interest Expense | $</t>
  </si>
  <si>
    <t>Big Al's</t>
  </si>
  <si>
    <t>Cash payment to Sellers | $</t>
  </si>
  <si>
    <t>Issuance of restricted common stock to sellers</t>
  </si>
  <si>
    <t>Earn out payment in cash | $</t>
  </si>
  <si>
    <t>Settlement agreement | Daniel williams</t>
  </si>
  <si>
    <t>Cash payment for settlement | $</t>
  </si>
  <si>
    <t>Stock purchase agreements</t>
  </si>
  <si>
    <t>50.19%</t>
  </si>
  <si>
    <t>Number of stock purchaser | Purchaser</t>
  </si>
  <si>
    <t>Number of restricted common stock</t>
  </si>
  <si>
    <t>Stock purchase agreements | Emil Assentato</t>
  </si>
  <si>
    <t>Stock purchase agreements | Silvestro Spilabotte, Jr.</t>
  </si>
  <si>
    <t>Stock purchase agreements | 15E 30 West Street, LLC</t>
  </si>
  <si>
    <t>Summary of Significant Accounting Policies (Details)</t>
  </si>
  <si>
    <t>Vehicles and equipment</t>
  </si>
  <si>
    <t>Leasehold improvements</t>
  </si>
  <si>
    <t>Lesser of useful life or lease term</t>
  </si>
  <si>
    <t>7 years</t>
  </si>
  <si>
    <t>Equipment, furniture and fixtures</t>
  </si>
  <si>
    <t>5 to 7 years</t>
  </si>
  <si>
    <t>Computer hardware and software</t>
  </si>
  <si>
    <t>3 years</t>
  </si>
  <si>
    <t>PROPERTY AND EQUIPMENT (Details) - USD ($)</t>
  </si>
  <si>
    <t>Property, Plant and Equipment [Line Items]</t>
  </si>
  <si>
    <t>Property and equipment, gross</t>
  </si>
  <si>
    <t>Less accumulated depreciation</t>
  </si>
  <si>
    <t>Property and equipment, net</t>
  </si>
  <si>
    <t>Vehicles</t>
  </si>
  <si>
    <t>Furniture and equipment</t>
  </si>
  <si>
    <t>Software</t>
  </si>
  <si>
    <t>PROVISION FOR INCOME TAXES (Details) - USD ($)</t>
  </si>
  <si>
    <t>Current:</t>
  </si>
  <si>
    <t>Federal</t>
  </si>
  <si>
    <t>State</t>
  </si>
  <si>
    <t>Foreign</t>
  </si>
  <si>
    <t>Current total</t>
  </si>
  <si>
    <t>Deferred:</t>
  </si>
  <si>
    <t>Deferred total</t>
  </si>
  <si>
    <t>Total provision (benefit) for income taxes</t>
  </si>
  <si>
    <t>PROVISION FOR INCOME TAXES (Details 1) - USD ($)</t>
  </si>
  <si>
    <t>Federal tax benefit</t>
  </si>
  <si>
    <t>State benefit, net of Federal</t>
  </si>
  <si>
    <t>Permanent differences</t>
  </si>
  <si>
    <t>Change in valuation allowance</t>
  </si>
  <si>
    <t>PROVISION FOR INCOME TAXES (Details 2) - USD ($)</t>
  </si>
  <si>
    <t>Deferred tax assets:</t>
  </si>
  <si>
    <t>Net operating loss carryforward</t>
  </si>
  <si>
    <t>Allowance for bad debt</t>
  </si>
  <si>
    <t>Accrued compensated absences</t>
  </si>
  <si>
    <t>Stock-based compensation</t>
  </si>
  <si>
    <t>Total gross deferred tax assets</t>
  </si>
  <si>
    <t>Less: valuation allowance</t>
  </si>
  <si>
    <t>Net deferred tax assets</t>
  </si>
  <si>
    <t>PROVISION FOR INCOME TAXES (Detail Textuals)</t>
  </si>
  <si>
    <t>Effective tax rate for United States federal and state income taxes</t>
  </si>
  <si>
    <t>36.25%</t>
  </si>
  <si>
    <t>Federal and state net operating losses</t>
  </si>
  <si>
    <t>COMMITMENTS AND CONTINGENCIES (Detail Textuals)</t>
  </si>
  <si>
    <t>Operating lease term</t>
  </si>
  <si>
    <t>Operating lease monthly lease payments average</t>
  </si>
  <si>
    <t>UNIT REDEMPTION PAYABLE (Detail Textuals)</t>
  </si>
  <si>
    <t>Oct. 15, 2013USD ($)Board_Membershares</t>
  </si>
  <si>
    <t>Sep. 30, 2015USD ($)shares</t>
  </si>
  <si>
    <t>Jan. 31, 2015USD ($)shares</t>
  </si>
  <si>
    <t>Dec. 31, 2015USD ($)shares</t>
  </si>
  <si>
    <t>Dec. 31, 2016USD ($)shares</t>
  </si>
  <si>
    <t>Capital Unit [Line Items]</t>
  </si>
  <si>
    <t>Preferred stock, shares issued | shares</t>
  </si>
  <si>
    <t>Value of preferred stock issued to investors</t>
  </si>
  <si>
    <t>Payment of mandatorily redeemable units</t>
  </si>
  <si>
    <t>Series A Preferred Stock</t>
  </si>
  <si>
    <t>Unit Purchase and Sale Agreement | Class A Units</t>
  </si>
  <si>
    <t>Number of units issued to investors | shares</t>
  </si>
  <si>
    <t>Number of board members | Board_Member</t>
  </si>
  <si>
    <t>Aggregate purchase price of units redeemed</t>
  </si>
  <si>
    <t>Total value of capital raised</t>
  </si>
  <si>
    <t>Purchase price for number of units to be repurchased</t>
  </si>
  <si>
    <t>Number of units redeemed | shares</t>
  </si>
  <si>
    <t>Percentage of redemption price of units</t>
  </si>
  <si>
    <t>45.00%</t>
  </si>
  <si>
    <t>Maturity term for redemption of units</t>
  </si>
  <si>
    <t>5 days</t>
  </si>
  <si>
    <t>Number of units repurchased | shares</t>
  </si>
  <si>
    <t>Unit Purchase and Sale Agreement | Class A Units | Series A Preferred Stock</t>
  </si>
  <si>
    <t>NOTES PAYABLE (Detail Textuals)</t>
  </si>
  <si>
    <t>Aug. 31, 2016USD ($)$ / shares</t>
  </si>
  <si>
    <t>Dec. 31, 2015USD ($)Days$ / shares</t>
  </si>
  <si>
    <t>Short-term Debt [Line Items]</t>
  </si>
  <si>
    <t>Convertible note</t>
  </si>
  <si>
    <t>Aggregate principal amount</t>
  </si>
  <si>
    <t>Conversion rate percentage of lowest listed closing market price</t>
  </si>
  <si>
    <t>65.00%</t>
  </si>
  <si>
    <t>Floor price per share | $ / shares</t>
  </si>
  <si>
    <t>Number of shares issued under debt conversion | shares</t>
  </si>
  <si>
    <t>Series A Convertible Preferred Stock | Jelena Doukas | Adriatic Advisors, LLC</t>
  </si>
  <si>
    <t>Ownership percentage in series A convertible preferred stock.</t>
  </si>
  <si>
    <t>5.00%</t>
  </si>
  <si>
    <t>Promissory note</t>
  </si>
  <si>
    <t>Promissory notes issued</t>
  </si>
  <si>
    <t>Accrued interest</t>
  </si>
  <si>
    <t>Debt instrument principal amount</t>
  </si>
  <si>
    <t>Conversion beginning date</t>
  </si>
  <si>
    <t>6 months</t>
  </si>
  <si>
    <t>Conversion rate percentage</t>
  </si>
  <si>
    <t>Trading days | Days</t>
  </si>
  <si>
    <t>Stock price | $ / shares</t>
  </si>
  <si>
    <t>Promissory note | Minimum</t>
  </si>
  <si>
    <t>Interest rate</t>
  </si>
  <si>
    <t>8.00%</t>
  </si>
  <si>
    <t>Promissory note | Maximum</t>
  </si>
  <si>
    <t>18.00%</t>
  </si>
  <si>
    <t>Promissory note | Series A Convertible Preferred Stock</t>
  </si>
  <si>
    <t>RELATED PARTY TRANSACTIONS (Detail Textuals) - USD ($)</t>
  </si>
  <si>
    <t>Dec. 31, 2014</t>
  </si>
  <si>
    <t>Related Party Transaction [Line Items]</t>
  </si>
  <si>
    <t>Receivables from related party</t>
  </si>
  <si>
    <t>Notes payable to related party</t>
  </si>
  <si>
    <t>Former Chief Executive Officer</t>
  </si>
  <si>
    <t>Amount charged as compensation to cancel a loan receivable</t>
  </si>
  <si>
    <t>Number of common stock to treasury in exchange for receivable forgiveness</t>
  </si>
  <si>
    <t>Cash payment for dispute settlment</t>
  </si>
  <si>
    <t>Advance payment to related party</t>
  </si>
  <si>
    <t>STOCK BASED COMPENSATION (Details) - Stock options - USD ($)</t>
  </si>
  <si>
    <t>Options</t>
  </si>
  <si>
    <t>Beginning</t>
  </si>
  <si>
    <t>Options granted</t>
  </si>
  <si>
    <t>Exercised</t>
  </si>
  <si>
    <t>Forfeited, cancelled or expired</t>
  </si>
  <si>
    <t>Ending</t>
  </si>
  <si>
    <t>Share-based Compensation Arrangement by Share-based Payment Award, Options, Outstanding, Weighted Average Exercise Price [Abstract]</t>
  </si>
  <si>
    <t>Weighted average remaining contractual term</t>
  </si>
  <si>
    <t>9 years 9 months</t>
  </si>
  <si>
    <t>Aggregate intrinsic value of options granted</t>
  </si>
  <si>
    <t>Aggregate intrinsic value</t>
  </si>
  <si>
    <t>STOCK BASED COMPENSATION (Detail Textuals) - Stock options - USD ($)</t>
  </si>
  <si>
    <t>Share-based Compensation Arrangement by Share-based Payment Award [Line Items]</t>
  </si>
  <si>
    <t>Total grant date fair value of options</t>
  </si>
  <si>
    <t>Option pricing method</t>
  </si>
  <si>
    <t>Black-Scholes Option pricing model</t>
  </si>
  <si>
    <t>Average expected term</t>
  </si>
  <si>
    <t>6 years 6 months</t>
  </si>
  <si>
    <t>Expected volatility</t>
  </si>
  <si>
    <t>300.00%</t>
  </si>
  <si>
    <t>Expected dividend rate</t>
  </si>
  <si>
    <t>0.00%</t>
  </si>
  <si>
    <t>Stock option expense</t>
  </si>
  <si>
    <t>Stock option compensation</t>
  </si>
  <si>
    <t>Unrecognized compensation expense</t>
  </si>
  <si>
    <t>STOCKHOLDER'S EQUITY (Detail Textuals) - USD ($)</t>
  </si>
  <si>
    <t>Aug. 05, 2016</t>
  </si>
  <si>
    <t>Sep. 04, 2015</t>
  </si>
  <si>
    <t>Nov. 30, 2016</t>
  </si>
  <si>
    <t>Oct. 31, 2016</t>
  </si>
  <si>
    <t>Aug. 31, 2016</t>
  </si>
  <si>
    <t>Class of Stock [Line Items]</t>
  </si>
  <si>
    <t>Member units outstanding</t>
  </si>
  <si>
    <t>Ownership interest</t>
  </si>
  <si>
    <t>Aggregate purchase price of common stock</t>
  </si>
  <si>
    <t>Consideration associated with recapitalization</t>
  </si>
  <si>
    <t>Number of common shares outstanding prior to the recapitalization</t>
  </si>
  <si>
    <t>Value of stock issued</t>
  </si>
  <si>
    <t>Number of restricted common stock shares issued (in shares)</t>
  </si>
  <si>
    <t>Proceeds from issuance of restricted common stock</t>
  </si>
  <si>
    <t>Promissory notes exchanged for shares</t>
  </si>
  <si>
    <t>Series A Convertible Preferred Stock</t>
  </si>
  <si>
    <t>Preferred stock, dividend rate</t>
  </si>
  <si>
    <t>Conversion price per share</t>
  </si>
  <si>
    <t>Common stock, voting rights</t>
  </si>
  <si>
    <t>one vote</t>
  </si>
  <si>
    <t>Term for preferred share conversion</t>
  </si>
  <si>
    <t>5 years</t>
  </si>
  <si>
    <t>Starting period for unpaid dividends</t>
  </si>
  <si>
    <t>Accrued dividends, payable in cash</t>
  </si>
  <si>
    <t>Aggregate indebtedness</t>
  </si>
  <si>
    <t>Threshold percentage limit of preferred share holder</t>
  </si>
  <si>
    <t>51.00%</t>
  </si>
  <si>
    <t>Cash redemption price percentage of the stated value</t>
  </si>
  <si>
    <t>130.00%</t>
  </si>
  <si>
    <t>ACQUISITION (Detail Textuals) - USD ($)</t>
  </si>
  <si>
    <t>Business Acquisition [Line Items]</t>
  </si>
  <si>
    <t>Cash payment to Sellers</t>
  </si>
  <si>
    <t>Earn out payment in cash</t>
  </si>
  <si>
    <t>SUPPLEMENTAL NON-CASH DISCLOSURES (Details) - USD ($)</t>
  </si>
  <si>
    <t>Cash paid during the year for</t>
  </si>
  <si>
    <t>Interest</t>
  </si>
  <si>
    <t>Financing Activities</t>
  </si>
  <si>
    <t>Share redemption</t>
  </si>
  <si>
    <t>Conversion of debt and accrued interest to preferred stock</t>
  </si>
  <si>
    <t>Investing Activities</t>
  </si>
  <si>
    <t>Acquisition of fixed assets</t>
  </si>
  <si>
    <t>Acquisition of intangibles</t>
  </si>
  <si>
    <t>INTERIM FINANCIAL STATEMENTS DISCLOSURES - BALANCE SHEETS (Details) - USD ($)</t>
  </si>
  <si>
    <t>Jun. 30, 2017</t>
  </si>
  <si>
    <t>Mar. 31, 2017</t>
  </si>
  <si>
    <t>Jan. 01, 2017</t>
  </si>
  <si>
    <t>Current Assets</t>
  </si>
  <si>
    <t>Accounts receivable - net of allowance for doubtful accounts</t>
  </si>
  <si>
    <t>Total Current Assets</t>
  </si>
  <si>
    <t>Current Liabilities</t>
  </si>
  <si>
    <t>Convertible notes payable - net of discount</t>
  </si>
  <si>
    <t>STOCKHOLDERS' EQUITY (DEFICIT)</t>
  </si>
  <si>
    <t>Preferred stock, $.001 par value, 20,000,000 shares authorized - issued and outstanding - 1,461,853, 1,461,853, 1,441,853 - September 30, 2016, June 30, 2016 and March 31, 2016 respectively</t>
  </si>
  <si>
    <t>Common stock, $.001 par value, 500,000,000 shares authorized - issued and outstanding - 110,289,022, 98,289,022, 98,289,022 - September 30, 2016, June 30, 2016 and March 31, 2016 respectively</t>
  </si>
  <si>
    <t>Total stockholders' equity (deficit)</t>
  </si>
  <si>
    <t>TOTAL LIABILITIES AND STOCKHOLDERS' EQUITY</t>
  </si>
  <si>
    <t>Subsequent event</t>
  </si>
  <si>
    <t>Taxes payable</t>
  </si>
  <si>
    <t>INTERIM FINANCIAL STATEMENTS DISCLOSURES - STATEMENTS OF OPERATIONS (Details 1) - USD ($)</t>
  </si>
  <si>
    <t>Subsequent Event [Line Items]</t>
  </si>
  <si>
    <t>Cost of Revenue, Total</t>
  </si>
  <si>
    <t>Gross Profit</t>
  </si>
  <si>
    <t>Bad debts (recovered)</t>
  </si>
  <si>
    <t>Total Operating Expenses</t>
  </si>
  <si>
    <t>Income (loss) from operations</t>
  </si>
  <si>
    <t>OTHER INCOME (EXPENSE)</t>
  </si>
  <si>
    <t>Interest income (expense)</t>
  </si>
  <si>
    <t>Weighted average shares outstanding Basic and fully diluted</t>
  </si>
  <si>
    <t>Net loss per share - basic and fully diluted</t>
  </si>
  <si>
    <t>INTERIM FINANCIAL STATEMENTS DISCLOSURES - CASH FLOW STATEMENTS (Details 2) - USD ($)</t>
  </si>
  <si>
    <t>Cash Flows from Operating Activities</t>
  </si>
  <si>
    <t>Net income (loss)</t>
  </si>
  <si>
    <t>Loss (gain) on disposal of asset</t>
  </si>
  <si>
    <t>Interest expense</t>
  </si>
  <si>
    <t>Discount amortization</t>
  </si>
  <si>
    <t>Other accrued expenses</t>
  </si>
  <si>
    <t>Customer deposits</t>
  </si>
  <si>
    <t>Accrued vacation</t>
  </si>
  <si>
    <t>Cash Used in Operating Activities</t>
  </si>
  <si>
    <t>Purchase of Big Al's</t>
  </si>
  <si>
    <t>Purchase of furniture, vehicles and equipment</t>
  </si>
  <si>
    <t>Cash Used in Investing Activities</t>
  </si>
  <si>
    <t>Issuance of shares</t>
  </si>
  <si>
    <t>Proceeds from subscription receivable</t>
  </si>
  <si>
    <t>Note payables</t>
  </si>
  <si>
    <t>Cash Provided by Financing Activities</t>
  </si>
  <si>
    <t>Change in Cash and Cash Equivalents</t>
  </si>
  <si>
    <t>Lien notes payable</t>
  </si>
  <si>
    <t>SUBSEQUENT EVENTS (Details) - USD ($)</t>
  </si>
  <si>
    <t>Aug. 24, 2017</t>
  </si>
  <si>
    <t>Aug. 22, 2017</t>
  </si>
  <si>
    <t>Amount of restricted and unregistered common stock</t>
  </si>
  <si>
    <t>Subsequent event | Dixie Holdings Llc</t>
  </si>
  <si>
    <t>Issuance of restricted common stock shares</t>
  </si>
  <si>
    <t>Subsequent event | Termination Agreement</t>
  </si>
  <si>
    <t>Amount cancellation of repayment obligations</t>
  </si>
  <si>
    <t>Subsequent event | Convertible note | Adriatic Advisors Llc And Jelena Doukas</t>
  </si>
  <si>
    <t>Subsequent event | Convertible note | Pure Energy 714 Llc</t>
  </si>
  <si>
    <t>Subsequent event | Mr. Willett</t>
  </si>
  <si>
    <t>Subsequent event | Mr. Willett | Dixie Holdings Llc</t>
  </si>
  <si>
    <t>Subsequent event | Mr. Willett | Stock Purchase Agreement</t>
  </si>
  <si>
    <t>Subsequent event | Emil Assentato | Stock Purchase Agree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69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58812216</v>
      </c>
    </row>
    <row r="13" spans="1:4">
      <c r="A13" s="4" t="s">
        <v>21</v>
      </c>
      <c r="D13" s="6" t="n">
        <v>4400000</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5" t="n">
        <v>2016</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06</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v>
      </c>
      <c r="B1" s="2" t="s">
        <v>2</v>
      </c>
      <c r="C1" s="2" t="s">
        <v>34</v>
      </c>
      <c r="D1" s="2" t="s">
        <v>4</v>
      </c>
      <c r="E1" s="2" t="s">
        <v>35</v>
      </c>
      <c r="F1" s="2" t="s">
        <v>36</v>
      </c>
    </row>
    <row r="2" spans="1:6">
      <c r="A2" s="3" t="s">
        <v>37</v>
      </c>
    </row>
    <row r="3" spans="1:6">
      <c r="A3" s="4" t="s">
        <v>38</v>
      </c>
      <c r="B3" s="6" t="n">
        <v>0</v>
      </c>
      <c r="C3" s="6" t="n">
        <v>211281</v>
      </c>
      <c r="D3" s="6" t="n">
        <v>142395</v>
      </c>
      <c r="E3" s="6" t="n">
        <v>23142</v>
      </c>
      <c r="F3" s="6" t="n">
        <v>56932</v>
      </c>
    </row>
    <row r="4" spans="1:6">
      <c r="A4" s="4" t="s">
        <v>39</v>
      </c>
      <c r="B4" s="5" t="n">
        <v>247109</v>
      </c>
      <c r="C4" s="5" t="n">
        <v>160701</v>
      </c>
      <c r="D4" s="5" t="n">
        <v>4521</v>
      </c>
      <c r="E4" s="5" t="n">
        <v>49454</v>
      </c>
      <c r="F4" s="5" t="n">
        <v>39573</v>
      </c>
    </row>
    <row r="5" spans="1:6">
      <c r="A5" s="4" t="s">
        <v>40</v>
      </c>
      <c r="B5" s="5" t="n">
        <v>88422</v>
      </c>
      <c r="C5" s="5" t="n">
        <v>55885</v>
      </c>
      <c r="D5" s="5" t="n">
        <v>57473</v>
      </c>
      <c r="E5" s="5" t="n">
        <v>15887</v>
      </c>
      <c r="F5" s="5" t="n">
        <v>24570</v>
      </c>
    </row>
    <row r="6" spans="1:6">
      <c r="A6" s="4" t="s">
        <v>41</v>
      </c>
      <c r="B6" s="5" t="n">
        <v>335531</v>
      </c>
      <c r="C6" s="5" t="n">
        <v>427867</v>
      </c>
      <c r="D6" s="5" t="n">
        <v>204389</v>
      </c>
      <c r="E6" s="5" t="n">
        <v>88483</v>
      </c>
      <c r="F6" s="5" t="n">
        <v>121075</v>
      </c>
    </row>
    <row r="7" spans="1:6">
      <c r="A7" s="4" t="s">
        <v>42</v>
      </c>
      <c r="F7" s="5" t="n">
        <v>261573</v>
      </c>
    </row>
    <row r="8" spans="1:6">
      <c r="A8" s="4" t="s">
        <v>43</v>
      </c>
      <c r="B8" s="5" t="n">
        <v>163103</v>
      </c>
      <c r="C8" s="5" t="n">
        <v>168809</v>
      </c>
      <c r="D8" s="5" t="n">
        <v>138866</v>
      </c>
      <c r="E8" s="5" t="n">
        <v>146193</v>
      </c>
      <c r="F8" s="5" t="n">
        <v>152793</v>
      </c>
    </row>
    <row r="9" spans="1:6">
      <c r="A9" s="4" t="s">
        <v>44</v>
      </c>
      <c r="B9" s="5" t="n">
        <v>1057509</v>
      </c>
      <c r="C9" s="5" t="n">
        <v>1057509</v>
      </c>
      <c r="D9" s="5" t="n">
        <v>0</v>
      </c>
      <c r="E9" s="5" t="n">
        <v>0</v>
      </c>
      <c r="F9" s="5" t="n">
        <v>0</v>
      </c>
    </row>
    <row r="10" spans="1:6">
      <c r="A10" s="4" t="s">
        <v>45</v>
      </c>
      <c r="B10" s="5" t="n">
        <v>1556142</v>
      </c>
      <c r="C10" s="5" t="n">
        <v>1654186</v>
      </c>
      <c r="D10" s="5" t="n">
        <v>343255</v>
      </c>
      <c r="E10" s="5" t="n">
        <v>234676</v>
      </c>
      <c r="F10" s="5" t="n">
        <v>535441</v>
      </c>
    </row>
    <row r="11" spans="1:6">
      <c r="A11" s="3" t="s">
        <v>46</v>
      </c>
    </row>
    <row r="12" spans="1:6">
      <c r="A12" s="4" t="s">
        <v>47</v>
      </c>
      <c r="B12" s="5" t="n">
        <v>19838</v>
      </c>
      <c r="C12" s="5" t="n">
        <v>0</v>
      </c>
      <c r="D12" s="5" t="n">
        <v>0</v>
      </c>
      <c r="E12" s="5" t="n">
        <v>0</v>
      </c>
      <c r="F12" s="5" t="n">
        <v>0</v>
      </c>
    </row>
    <row r="13" spans="1:6">
      <c r="A13" s="4" t="s">
        <v>48</v>
      </c>
      <c r="B13" s="5" t="n">
        <v>441738</v>
      </c>
      <c r="C13" s="5" t="n">
        <v>330255</v>
      </c>
      <c r="D13" s="5" t="n">
        <v>305547</v>
      </c>
      <c r="E13" s="5" t="n">
        <v>205906</v>
      </c>
      <c r="F13" s="5" t="n">
        <v>241638</v>
      </c>
    </row>
    <row r="14" spans="1:6">
      <c r="A14" s="4" t="s">
        <v>49</v>
      </c>
      <c r="B14" s="5" t="n">
        <v>0</v>
      </c>
      <c r="C14" s="5" t="n">
        <v>503808</v>
      </c>
      <c r="D14" s="5" t="n">
        <v>473005</v>
      </c>
      <c r="E14" s="5" t="n">
        <v>485229</v>
      </c>
      <c r="F14" s="5" t="n">
        <v>442884</v>
      </c>
    </row>
    <row r="15" spans="1:6">
      <c r="A15" s="4" t="s">
        <v>50</v>
      </c>
      <c r="B15" s="5" t="n">
        <v>342905</v>
      </c>
      <c r="C15" s="5" t="n">
        <v>196905</v>
      </c>
      <c r="D15" s="5" t="n">
        <v>123905</v>
      </c>
      <c r="E15" s="5" t="n">
        <v>46905</v>
      </c>
      <c r="F15" s="5" t="n">
        <v>21905</v>
      </c>
    </row>
    <row r="16" spans="1:6">
      <c r="A16" s="4" t="s">
        <v>51</v>
      </c>
      <c r="B16" s="5" t="n">
        <v>0</v>
      </c>
      <c r="C16" s="5" t="n">
        <v>127225</v>
      </c>
      <c r="D16" s="5" t="n">
        <v>113493</v>
      </c>
      <c r="E16" s="5" t="n">
        <v>1845</v>
      </c>
      <c r="F16" s="5" t="n">
        <v>67451</v>
      </c>
    </row>
    <row r="17" spans="1:6">
      <c r="A17" s="4" t="s">
        <v>52</v>
      </c>
      <c r="B17" s="5" t="n">
        <v>55125</v>
      </c>
      <c r="C17" s="5" t="n">
        <v>162868</v>
      </c>
      <c r="D17" s="5" t="n">
        <v>87868</v>
      </c>
      <c r="E17" s="5" t="n">
        <v>97868</v>
      </c>
      <c r="F17" s="5" t="n">
        <v>87262</v>
      </c>
    </row>
    <row r="18" spans="1:6">
      <c r="A18" s="4" t="s">
        <v>53</v>
      </c>
      <c r="B18" s="5" t="n">
        <v>109143</v>
      </c>
      <c r="C18" s="5" t="n">
        <v>0</v>
      </c>
      <c r="D18" s="5" t="n">
        <v>0</v>
      </c>
      <c r="E18" s="5" t="n">
        <v>0</v>
      </c>
      <c r="F18" s="5" t="n">
        <v>0</v>
      </c>
    </row>
    <row r="19" spans="1:6">
      <c r="A19" s="4" t="s">
        <v>54</v>
      </c>
      <c r="B19" s="5" t="n">
        <v>25748</v>
      </c>
      <c r="C19" s="5" t="n">
        <v>25748</v>
      </c>
      <c r="D19" s="5" t="n">
        <v>0</v>
      </c>
      <c r="E19" s="5" t="n">
        <v>0</v>
      </c>
      <c r="F19" s="5" t="n">
        <v>0</v>
      </c>
    </row>
    <row r="20" spans="1:6">
      <c r="A20" s="4" t="s">
        <v>55</v>
      </c>
      <c r="B20" s="5" t="n">
        <v>18621</v>
      </c>
      <c r="C20" s="5" t="n">
        <v>18621</v>
      </c>
      <c r="D20" s="5" t="n">
        <v>18621</v>
      </c>
      <c r="E20" s="5" t="n">
        <v>18621</v>
      </c>
      <c r="F20" s="5" t="n">
        <v>18621</v>
      </c>
    </row>
    <row r="21" spans="1:6">
      <c r="A21" s="4" t="s">
        <v>56</v>
      </c>
      <c r="B21" s="5" t="n">
        <v>302500</v>
      </c>
      <c r="C21" s="5" t="n">
        <v>302500</v>
      </c>
      <c r="D21" s="5" t="n">
        <v>302500</v>
      </c>
      <c r="E21" s="5" t="n">
        <v>302500</v>
      </c>
      <c r="F21" s="5" t="n">
        <v>302500</v>
      </c>
    </row>
    <row r="22" spans="1:6">
      <c r="A22" s="4" t="s">
        <v>57</v>
      </c>
      <c r="B22" s="5" t="n">
        <v>1315619</v>
      </c>
      <c r="C22" s="5" t="n">
        <v>1667931</v>
      </c>
      <c r="D22" s="5" t="n">
        <v>1424939</v>
      </c>
      <c r="E22" s="5" t="n">
        <v>1158874</v>
      </c>
      <c r="F22" s="5" t="n">
        <v>1182261</v>
      </c>
    </row>
    <row r="23" spans="1:6">
      <c r="A23" s="3" t="s">
        <v>58</v>
      </c>
    </row>
    <row r="24" spans="1:6">
      <c r="A24" s="4" t="s">
        <v>59</v>
      </c>
      <c r="B24" s="5" t="n">
        <v>1461</v>
      </c>
      <c r="C24" s="5" t="n">
        <v>1461</v>
      </c>
      <c r="D24" s="5" t="n">
        <v>1461</v>
      </c>
      <c r="E24" s="5" t="n">
        <v>1441</v>
      </c>
      <c r="F24" s="5" t="n">
        <v>1172</v>
      </c>
    </row>
    <row r="25" spans="1:6">
      <c r="A25" s="4" t="s">
        <v>60</v>
      </c>
      <c r="B25" s="5" t="n">
        <v>126352</v>
      </c>
      <c r="C25" s="5" t="n">
        <v>186872</v>
      </c>
      <c r="D25" s="5" t="n">
        <v>148289</v>
      </c>
      <c r="E25" s="5" t="n">
        <v>99489</v>
      </c>
      <c r="F25" s="5" t="n">
        <v>99489</v>
      </c>
    </row>
    <row r="26" spans="1:6">
      <c r="A26" s="4" t="s">
        <v>61</v>
      </c>
      <c r="B26" s="5" t="n">
        <v>3723939</v>
      </c>
      <c r="C26" s="5" t="n">
        <v>3023305</v>
      </c>
      <c r="D26" s="5" t="n">
        <v>1926713</v>
      </c>
      <c r="E26" s="5" t="n">
        <v>1905513</v>
      </c>
      <c r="F26" s="5" t="n">
        <v>1970652</v>
      </c>
    </row>
    <row r="27" spans="1:6">
      <c r="A27" s="4" t="s">
        <v>62</v>
      </c>
      <c r="B27" s="5" t="n">
        <v>-3611229</v>
      </c>
      <c r="C27" s="5" t="n">
        <v>-3225384</v>
      </c>
      <c r="D27" s="5" t="n">
        <v>-3158148</v>
      </c>
      <c r="E27" s="5" t="n">
        <v>-2930661</v>
      </c>
      <c r="F27" s="5" t="n">
        <v>-2718133</v>
      </c>
    </row>
    <row r="28" spans="1:6">
      <c r="A28" s="4" t="s">
        <v>63</v>
      </c>
      <c r="B28" s="5" t="n">
        <v>240523</v>
      </c>
      <c r="C28" s="5" t="n">
        <v>-13745</v>
      </c>
      <c r="D28" s="5" t="n">
        <v>-1081685</v>
      </c>
      <c r="E28" s="5" t="n">
        <v>-924198</v>
      </c>
      <c r="F28" s="5" t="n">
        <v>-646820</v>
      </c>
    </row>
    <row r="29" spans="1:6">
      <c r="A29" s="4" t="s">
        <v>64</v>
      </c>
      <c r="B29" s="6" t="n">
        <v>1556142</v>
      </c>
      <c r="C29" s="6" t="n">
        <v>1654186</v>
      </c>
      <c r="D29" s="6" t="n">
        <v>343255</v>
      </c>
      <c r="E29" s="6" t="n">
        <v>234676</v>
      </c>
      <c r="F29" s="6" t="n">
        <v>535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38</v>
      </c>
      <c r="B6" s="4" t="s">
        <v>211</v>
      </c>
    </row>
    <row r="7" spans="1:2">
      <c r="A7" s="4" t="s">
        <v>108</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106</v>
      </c>
      <c r="B12" s="4" t="s">
        <v>221</v>
      </c>
    </row>
    <row r="13" spans="1:2">
      <c r="A13" s="4" t="s">
        <v>222</v>
      </c>
      <c r="B13" s="4" t="s">
        <v>223</v>
      </c>
    </row>
    <row r="14" spans="1:2">
      <c r="A14" s="4" t="s">
        <v>224</v>
      </c>
      <c r="B14" s="4" t="s">
        <v>225</v>
      </c>
    </row>
    <row r="15" spans="1:2">
      <c r="A15" s="4" t="s">
        <v>226</v>
      </c>
      <c r="B15" s="4" t="s">
        <v>227</v>
      </c>
    </row>
    <row r="16" spans="1:2">
      <c r="A16" s="4" t="s">
        <v>228</v>
      </c>
      <c r="B1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s>
  <sheetData>
    <row r="1" spans="1:7">
      <c r="A1" s="1" t="s">
        <v>259</v>
      </c>
      <c r="B1" s="2" t="s">
        <v>260</v>
      </c>
    </row>
    <row r="2" spans="1:7">
      <c r="B2" s="2" t="s">
        <v>261</v>
      </c>
      <c r="C2" s="2" t="s">
        <v>2</v>
      </c>
      <c r="D2" s="2" t="s">
        <v>34</v>
      </c>
      <c r="E2" s="2" t="s">
        <v>4</v>
      </c>
      <c r="F2" s="2" t="s">
        <v>35</v>
      </c>
      <c r="G2" s="2" t="s">
        <v>36</v>
      </c>
    </row>
    <row r="3" spans="1:7">
      <c r="A3" s="3" t="s">
        <v>262</v>
      </c>
    </row>
    <row r="4" spans="1:7">
      <c r="A4" s="4" t="s">
        <v>44</v>
      </c>
      <c r="C4" s="6" t="n">
        <v>1057509</v>
      </c>
      <c r="D4" s="6" t="n">
        <v>1057509</v>
      </c>
      <c r="E4" s="6" t="n">
        <v>0</v>
      </c>
      <c r="F4" s="6" t="n">
        <v>0</v>
      </c>
      <c r="G4" s="6" t="n">
        <v>0</v>
      </c>
    </row>
    <row r="5" spans="1:7">
      <c r="A5" s="4" t="s">
        <v>263</v>
      </c>
    </row>
    <row r="6" spans="1:7">
      <c r="A6" s="3" t="s">
        <v>262</v>
      </c>
    </row>
    <row r="7" spans="1:7">
      <c r="A7" s="4" t="s">
        <v>264</v>
      </c>
      <c r="B7" s="5" t="n">
        <v>720175</v>
      </c>
    </row>
    <row r="8" spans="1:7">
      <c r="A8" s="4" t="s">
        <v>265</v>
      </c>
      <c r="B8" s="6" t="n">
        <v>350000</v>
      </c>
    </row>
    <row r="9" spans="1:7">
      <c r="A9" s="4" t="s">
        <v>266</v>
      </c>
      <c r="B9" s="5" t="n">
        <v>-38405</v>
      </c>
    </row>
    <row r="10" spans="1:7">
      <c r="A10" s="4" t="s">
        <v>267</v>
      </c>
      <c r="B10" s="5" t="n">
        <v>25748</v>
      </c>
    </row>
    <row r="11" spans="1:7">
      <c r="A11" s="4" t="s">
        <v>44</v>
      </c>
      <c r="B11" s="6" t="n">
        <v>10575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36</v>
      </c>
    </row>
    <row r="2" spans="1:3">
      <c r="A2" s="3" t="s">
        <v>66</v>
      </c>
    </row>
    <row r="3" spans="1:3">
      <c r="A3" s="4" t="s">
        <v>67</v>
      </c>
      <c r="B3" s="6" t="n">
        <v>4868</v>
      </c>
      <c r="C3" s="6" t="n">
        <v>4868</v>
      </c>
    </row>
    <row r="4" spans="1:3">
      <c r="A4" s="4" t="s">
        <v>68</v>
      </c>
      <c r="B4" s="7" t="n">
        <v>0.001</v>
      </c>
      <c r="C4" s="7" t="n">
        <v>0.001</v>
      </c>
    </row>
    <row r="5" spans="1:3">
      <c r="A5" s="4" t="s">
        <v>69</v>
      </c>
      <c r="B5" s="5" t="n">
        <v>20000000</v>
      </c>
      <c r="C5" s="5" t="n">
        <v>20000000</v>
      </c>
    </row>
    <row r="6" spans="1:3">
      <c r="A6" s="4" t="s">
        <v>70</v>
      </c>
      <c r="B6" s="5" t="n">
        <v>1461853</v>
      </c>
      <c r="C6" s="5" t="n">
        <v>1171853</v>
      </c>
    </row>
    <row r="7" spans="1:3">
      <c r="A7" s="4" t="s">
        <v>71</v>
      </c>
      <c r="B7" s="5" t="n">
        <v>1461853</v>
      </c>
      <c r="C7" s="5" t="n">
        <v>1171853</v>
      </c>
    </row>
    <row r="8" spans="1:3">
      <c r="A8" s="4" t="s">
        <v>72</v>
      </c>
      <c r="B8" s="7" t="n">
        <v>0.001</v>
      </c>
      <c r="C8" s="7" t="n">
        <v>0.001</v>
      </c>
    </row>
    <row r="9" spans="1:3">
      <c r="A9" s="4" t="s">
        <v>73</v>
      </c>
      <c r="B9" s="5" t="n">
        <v>500000000</v>
      </c>
      <c r="C9" s="5" t="n">
        <v>500000000</v>
      </c>
    </row>
    <row r="10" spans="1:3">
      <c r="A10" s="4" t="s">
        <v>74</v>
      </c>
      <c r="B10" s="5" t="n">
        <v>126351955</v>
      </c>
      <c r="C10" s="5" t="n">
        <v>99489022</v>
      </c>
    </row>
    <row r="11" spans="1:3">
      <c r="A11" s="4" t="s">
        <v>75</v>
      </c>
      <c r="B11" s="5" t="n">
        <v>126351955</v>
      </c>
      <c r="C11" s="5" t="n">
        <v>99489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63"/>
    <col customWidth="1" max="2" min="2" width="36"/>
    <col customWidth="1" max="3" min="3" width="20"/>
    <col customWidth="1" max="4" min="4" width="20"/>
    <col customWidth="1" max="5" min="5" width="20"/>
    <col customWidth="1" max="6" min="6" width="20"/>
    <col customWidth="1" max="7" min="7" width="20"/>
    <col customWidth="1" max="8" min="8" width="27"/>
    <col customWidth="1" max="9" min="9" width="21"/>
    <col customWidth="1" max="10" min="10" width="21"/>
    <col customWidth="1" max="11" min="11" width="21"/>
    <col customWidth="1" max="12" min="12" width="21"/>
    <col customWidth="1" max="13" min="13" width="20"/>
  </cols>
  <sheetData>
    <row r="1" spans="1:13">
      <c r="A1" s="1" t="s">
        <v>268</v>
      </c>
      <c r="B1" s="2" t="s">
        <v>269</v>
      </c>
      <c r="C1" s="2" t="s">
        <v>270</v>
      </c>
      <c r="D1" s="2" t="s">
        <v>271</v>
      </c>
      <c r="E1" s="2" t="s">
        <v>272</v>
      </c>
      <c r="F1" s="2" t="s">
        <v>273</v>
      </c>
      <c r="G1" s="2" t="s">
        <v>274</v>
      </c>
      <c r="H1" s="2" t="s">
        <v>275</v>
      </c>
      <c r="I1" s="2" t="s">
        <v>276</v>
      </c>
      <c r="J1" s="2" t="s">
        <v>277</v>
      </c>
      <c r="K1" s="2" t="s">
        <v>278</v>
      </c>
      <c r="L1" s="2" t="s">
        <v>279</v>
      </c>
      <c r="M1" s="2" t="s">
        <v>280</v>
      </c>
    </row>
    <row r="2" spans="1:13">
      <c r="A2" s="3" t="s">
        <v>262</v>
      </c>
    </row>
    <row r="3" spans="1:13">
      <c r="A3" s="4" t="s">
        <v>281</v>
      </c>
      <c r="C3" s="4" t="s">
        <v>282</v>
      </c>
    </row>
    <row r="4" spans="1:13">
      <c r="A4" s="4" t="s">
        <v>283</v>
      </c>
      <c r="C4" s="5" t="n">
        <v>103000000</v>
      </c>
    </row>
    <row r="5" spans="1:13">
      <c r="A5" s="4" t="s">
        <v>284</v>
      </c>
      <c r="C5" s="5" t="n">
        <v>30196272</v>
      </c>
      <c r="M5" s="5" t="n">
        <v>30196272</v>
      </c>
    </row>
    <row r="6" spans="1:13">
      <c r="A6" s="4" t="s">
        <v>285</v>
      </c>
      <c r="C6" s="4" t="s">
        <v>286</v>
      </c>
    </row>
    <row r="7" spans="1:13">
      <c r="A7" s="4" t="s">
        <v>287</v>
      </c>
      <c r="D7" s="5" t="n">
        <v>279600</v>
      </c>
      <c r="E7" s="5" t="n">
        <v>3283333</v>
      </c>
      <c r="F7" s="5" t="n">
        <v>12500000</v>
      </c>
    </row>
    <row r="8" spans="1:13">
      <c r="A8" s="4" t="s">
        <v>288</v>
      </c>
      <c r="I8" s="6" t="n">
        <v>188724</v>
      </c>
      <c r="J8" s="6" t="n">
        <v>250725</v>
      </c>
      <c r="K8" s="6" t="n">
        <v>643170</v>
      </c>
      <c r="L8" s="6" t="n">
        <v>938755</v>
      </c>
    </row>
    <row r="9" spans="1:13">
      <c r="A9" s="4" t="s">
        <v>289</v>
      </c>
      <c r="B9" s="6" t="n">
        <v>250000</v>
      </c>
    </row>
    <row r="10" spans="1:13">
      <c r="A10" s="4" t="s">
        <v>290</v>
      </c>
    </row>
    <row r="11" spans="1:13">
      <c r="A11" s="3" t="s">
        <v>262</v>
      </c>
    </row>
    <row r="12" spans="1:13">
      <c r="A12" s="4" t="s">
        <v>291</v>
      </c>
      <c r="H12" s="6" t="n">
        <v>350000</v>
      </c>
    </row>
    <row r="13" spans="1:13">
      <c r="A13" s="4" t="s">
        <v>287</v>
      </c>
      <c r="G13" s="5" t="n">
        <v>12000000</v>
      </c>
    </row>
    <row r="14" spans="1:13">
      <c r="A14" s="4" t="s">
        <v>263</v>
      </c>
    </row>
    <row r="15" spans="1:13">
      <c r="A15" s="3" t="s">
        <v>262</v>
      </c>
    </row>
    <row r="16" spans="1:13">
      <c r="A16" s="4" t="s">
        <v>291</v>
      </c>
      <c r="H16" s="6" t="n">
        <v>350000</v>
      </c>
    </row>
    <row r="17" spans="1:13">
      <c r="A17" s="4" t="s">
        <v>292</v>
      </c>
      <c r="H17" s="5" t="n">
        <v>12000000</v>
      </c>
    </row>
    <row r="18" spans="1:13">
      <c r="A18" s="4" t="s">
        <v>293</v>
      </c>
      <c r="H18" s="6" t="n">
        <v>100000</v>
      </c>
    </row>
    <row r="19" spans="1:13">
      <c r="A19" s="4" t="s">
        <v>287</v>
      </c>
      <c r="H19" s="5" t="n">
        <v>4000000</v>
      </c>
    </row>
    <row r="20" spans="1:13">
      <c r="A20" s="4" t="s">
        <v>294</v>
      </c>
    </row>
    <row r="21" spans="1:13">
      <c r="A21" s="3" t="s">
        <v>262</v>
      </c>
    </row>
    <row r="22" spans="1:13">
      <c r="A22" s="4" t="s">
        <v>295</v>
      </c>
      <c r="B22" s="6" t="n">
        <v>575000</v>
      </c>
    </row>
    <row r="23" spans="1:13">
      <c r="A23" s="4" t="s">
        <v>296</v>
      </c>
    </row>
    <row r="24" spans="1:13">
      <c r="A24" s="3" t="s">
        <v>262</v>
      </c>
    </row>
    <row r="25" spans="1:13">
      <c r="A25" s="4" t="s">
        <v>281</v>
      </c>
      <c r="B25" s="4" t="s">
        <v>297</v>
      </c>
    </row>
    <row r="26" spans="1:13">
      <c r="A26" s="4" t="s">
        <v>298</v>
      </c>
      <c r="B26" s="5" t="n">
        <v>3</v>
      </c>
    </row>
    <row r="27" spans="1:13">
      <c r="A27" s="4" t="s">
        <v>299</v>
      </c>
      <c r="B27" s="5" t="n">
        <v>50000000</v>
      </c>
    </row>
    <row r="28" spans="1:13">
      <c r="A28" s="4" t="s">
        <v>288</v>
      </c>
      <c r="B28" s="6" t="n">
        <v>700000</v>
      </c>
    </row>
    <row r="29" spans="1:13">
      <c r="A29" s="4" t="s">
        <v>300</v>
      </c>
    </row>
    <row r="30" spans="1:13">
      <c r="A30" s="3" t="s">
        <v>262</v>
      </c>
    </row>
    <row r="31" spans="1:13">
      <c r="A31" s="4" t="s">
        <v>299</v>
      </c>
      <c r="B31" s="5" t="n">
        <v>43571429</v>
      </c>
    </row>
    <row r="32" spans="1:13">
      <c r="A32" s="4" t="s">
        <v>301</v>
      </c>
    </row>
    <row r="33" spans="1:13">
      <c r="A33" s="3" t="s">
        <v>262</v>
      </c>
    </row>
    <row r="34" spans="1:13">
      <c r="A34" s="4" t="s">
        <v>299</v>
      </c>
      <c r="B34" s="5" t="n">
        <v>2142857</v>
      </c>
    </row>
    <row r="35" spans="1:13">
      <c r="A35" s="4" t="s">
        <v>302</v>
      </c>
    </row>
    <row r="36" spans="1:13">
      <c r="A36" s="3" t="s">
        <v>262</v>
      </c>
    </row>
    <row r="37" spans="1:13">
      <c r="A37" s="4" t="s">
        <v>299</v>
      </c>
      <c r="B37" s="5" t="n">
        <v>42857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303</v>
      </c>
      <c r="B1" s="2" t="s">
        <v>1</v>
      </c>
    </row>
    <row r="2" spans="1:2">
      <c r="B2" s="2" t="s">
        <v>2</v>
      </c>
    </row>
    <row r="3" spans="1:2">
      <c r="A3" s="4" t="s">
        <v>304</v>
      </c>
    </row>
    <row r="4" spans="1:2">
      <c r="A4" s="3" t="s">
        <v>305</v>
      </c>
    </row>
    <row r="5" spans="1:2">
      <c r="A5" s="4" t="s">
        <v>306</v>
      </c>
      <c r="B5" s="4" t="s">
        <v>307</v>
      </c>
    </row>
    <row r="6" spans="1:2">
      <c r="A6" s="4" t="s">
        <v>308</v>
      </c>
    </row>
    <row r="7" spans="1:2">
      <c r="A7" s="3" t="s">
        <v>305</v>
      </c>
    </row>
    <row r="8" spans="1:2">
      <c r="A8" s="4" t="s">
        <v>306</v>
      </c>
      <c r="B8" s="4" t="s">
        <v>309</v>
      </c>
    </row>
    <row r="9" spans="1:2">
      <c r="A9" s="4" t="s">
        <v>310</v>
      </c>
    </row>
    <row r="10" spans="1:2">
      <c r="A10" s="3" t="s">
        <v>305</v>
      </c>
    </row>
    <row r="11" spans="1:2">
      <c r="A11" s="4" t="s">
        <v>306</v>
      </c>
      <c r="B11"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312</v>
      </c>
      <c r="B1" s="2" t="s">
        <v>2</v>
      </c>
      <c r="C1" s="2" t="s">
        <v>34</v>
      </c>
      <c r="D1" s="2" t="s">
        <v>4</v>
      </c>
      <c r="E1" s="2" t="s">
        <v>35</v>
      </c>
      <c r="F1" s="2" t="s">
        <v>36</v>
      </c>
    </row>
    <row r="2" spans="1:6">
      <c r="A2" s="3" t="s">
        <v>313</v>
      </c>
    </row>
    <row r="3" spans="1:6">
      <c r="A3" s="4" t="s">
        <v>314</v>
      </c>
      <c r="B3" s="6" t="n">
        <v>231671</v>
      </c>
      <c r="F3" s="6" t="n">
        <v>183328</v>
      </c>
    </row>
    <row r="4" spans="1:6">
      <c r="A4" s="4" t="s">
        <v>315</v>
      </c>
      <c r="B4" s="5" t="n">
        <v>-68568</v>
      </c>
      <c r="F4" s="5" t="n">
        <v>-30535</v>
      </c>
    </row>
    <row r="5" spans="1:6">
      <c r="A5" s="4" t="s">
        <v>316</v>
      </c>
      <c r="B5" s="5" t="n">
        <v>163103</v>
      </c>
      <c r="C5" s="6" t="n">
        <v>168809</v>
      </c>
      <c r="D5" s="6" t="n">
        <v>138866</v>
      </c>
      <c r="E5" s="6" t="n">
        <v>146193</v>
      </c>
      <c r="F5" s="5" t="n">
        <v>152793</v>
      </c>
    </row>
    <row r="6" spans="1:6">
      <c r="A6" s="4" t="s">
        <v>317</v>
      </c>
    </row>
    <row r="7" spans="1:6">
      <c r="A7" s="3" t="s">
        <v>313</v>
      </c>
    </row>
    <row r="8" spans="1:6">
      <c r="A8" s="4" t="s">
        <v>314</v>
      </c>
      <c r="B8" s="5" t="n">
        <v>158372</v>
      </c>
      <c r="F8" s="5" t="n">
        <v>136188</v>
      </c>
    </row>
    <row r="9" spans="1:6">
      <c r="A9" s="4" t="s">
        <v>318</v>
      </c>
    </row>
    <row r="10" spans="1:6">
      <c r="A10" s="3" t="s">
        <v>313</v>
      </c>
    </row>
    <row r="11" spans="1:6">
      <c r="A11" s="4" t="s">
        <v>314</v>
      </c>
      <c r="B11" s="5" t="n">
        <v>63520</v>
      </c>
      <c r="F11" s="5" t="n">
        <v>47140</v>
      </c>
    </row>
    <row r="12" spans="1:6">
      <c r="A12" s="4" t="s">
        <v>319</v>
      </c>
    </row>
    <row r="13" spans="1:6">
      <c r="A13" s="3" t="s">
        <v>313</v>
      </c>
    </row>
    <row r="14" spans="1:6">
      <c r="A14" s="4" t="s">
        <v>314</v>
      </c>
      <c r="B14" s="6" t="n">
        <v>9779</v>
      </c>
      <c r="F1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20</v>
      </c>
      <c r="B1" s="2" t="s">
        <v>1</v>
      </c>
    </row>
    <row r="2" spans="1:3">
      <c r="B2" s="2" t="s">
        <v>2</v>
      </c>
      <c r="C2" s="2" t="s">
        <v>36</v>
      </c>
    </row>
    <row r="3" spans="1:3">
      <c r="A3" s="3" t="s">
        <v>321</v>
      </c>
    </row>
    <row r="4" spans="1:3">
      <c r="A4" s="4" t="s">
        <v>322</v>
      </c>
      <c r="B4" s="6" t="n">
        <v>0</v>
      </c>
      <c r="C4" s="6" t="n">
        <v>0</v>
      </c>
    </row>
    <row r="5" spans="1:3">
      <c r="A5" s="4" t="s">
        <v>323</v>
      </c>
      <c r="B5" s="5" t="n">
        <v>0</v>
      </c>
      <c r="C5" s="5" t="n">
        <v>0</v>
      </c>
    </row>
    <row r="6" spans="1:3">
      <c r="A6" s="4" t="s">
        <v>324</v>
      </c>
      <c r="B6" s="5" t="n">
        <v>0</v>
      </c>
      <c r="C6" s="5" t="n">
        <v>0</v>
      </c>
    </row>
    <row r="7" spans="1:3">
      <c r="A7" s="4" t="s">
        <v>325</v>
      </c>
      <c r="B7" s="5" t="n">
        <v>0</v>
      </c>
      <c r="C7" s="5" t="n">
        <v>0</v>
      </c>
    </row>
    <row r="8" spans="1:3">
      <c r="A8" s="3" t="s">
        <v>326</v>
      </c>
    </row>
    <row r="9" spans="1:3">
      <c r="A9" s="4" t="s">
        <v>322</v>
      </c>
      <c r="B9" s="5" t="n">
        <v>0</v>
      </c>
      <c r="C9" s="5" t="n">
        <v>0</v>
      </c>
    </row>
    <row r="10" spans="1:3">
      <c r="A10" s="4" t="s">
        <v>323</v>
      </c>
      <c r="B10" s="5" t="n">
        <v>0</v>
      </c>
      <c r="C10" s="5" t="n">
        <v>0</v>
      </c>
    </row>
    <row r="11" spans="1:3">
      <c r="A11" s="4" t="s">
        <v>327</v>
      </c>
      <c r="B11" s="5" t="n">
        <v>0</v>
      </c>
      <c r="C11" s="5" t="n">
        <v>0</v>
      </c>
    </row>
    <row r="12" spans="1:3">
      <c r="A12" s="4" t="s">
        <v>328</v>
      </c>
      <c r="B12" s="6" t="n">
        <v>0</v>
      </c>
      <c r="C12"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29</v>
      </c>
      <c r="B1" s="2" t="s">
        <v>1</v>
      </c>
    </row>
    <row r="2" spans="1:3">
      <c r="B2" s="2" t="s">
        <v>2</v>
      </c>
      <c r="C2" s="2" t="s">
        <v>36</v>
      </c>
    </row>
    <row r="3" spans="1:3">
      <c r="A3" s="3" t="s">
        <v>174</v>
      </c>
    </row>
    <row r="4" spans="1:3">
      <c r="A4" s="4" t="s">
        <v>330</v>
      </c>
      <c r="B4" s="6" t="n">
        <v>-281345</v>
      </c>
      <c r="C4" s="6" t="n">
        <v>-653236</v>
      </c>
    </row>
    <row r="5" spans="1:3">
      <c r="A5" s="4" t="s">
        <v>331</v>
      </c>
      <c r="B5" s="5" t="n">
        <v>-21421</v>
      </c>
      <c r="C5" s="5" t="n">
        <v>-43295</v>
      </c>
    </row>
    <row r="6" spans="1:3">
      <c r="A6" s="4" t="s">
        <v>332</v>
      </c>
      <c r="B6" s="5" t="n">
        <v>85188</v>
      </c>
      <c r="C6" s="5" t="n">
        <v>171084</v>
      </c>
    </row>
    <row r="7" spans="1:3">
      <c r="A7" s="4" t="s">
        <v>333</v>
      </c>
      <c r="B7" s="5" t="n">
        <v>217578</v>
      </c>
      <c r="C7" s="5" t="n">
        <v>525448</v>
      </c>
    </row>
    <row r="8" spans="1:3">
      <c r="A8" s="4" t="s">
        <v>134</v>
      </c>
      <c r="B8" s="6" t="n">
        <v>0</v>
      </c>
      <c r="C8"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4</v>
      </c>
      <c r="B1" s="2" t="s">
        <v>2</v>
      </c>
      <c r="C1" s="2" t="s">
        <v>36</v>
      </c>
    </row>
    <row r="2" spans="1:3">
      <c r="A2" s="3" t="s">
        <v>335</v>
      </c>
    </row>
    <row r="3" spans="1:3">
      <c r="A3" s="4" t="s">
        <v>336</v>
      </c>
      <c r="B3" s="6" t="n">
        <v>776125</v>
      </c>
      <c r="C3" s="6" t="n">
        <v>580087</v>
      </c>
    </row>
    <row r="4" spans="1:3">
      <c r="A4" s="4" t="s">
        <v>337</v>
      </c>
      <c r="B4" s="5" t="n">
        <v>26845</v>
      </c>
      <c r="C4" s="5" t="n">
        <v>1804</v>
      </c>
    </row>
    <row r="5" spans="1:3">
      <c r="A5" s="4" t="s">
        <v>338</v>
      </c>
      <c r="B5" s="5" t="n">
        <v>0</v>
      </c>
      <c r="C5" s="5" t="n">
        <v>5616</v>
      </c>
    </row>
    <row r="6" spans="1:3">
      <c r="A6" s="4" t="s">
        <v>102</v>
      </c>
      <c r="B6" s="5" t="n">
        <v>24684</v>
      </c>
      <c r="C6" s="5" t="n">
        <v>-5434</v>
      </c>
    </row>
    <row r="7" spans="1:3">
      <c r="A7" s="4" t="s">
        <v>339</v>
      </c>
      <c r="B7" s="5" t="n">
        <v>0</v>
      </c>
      <c r="C7" s="5" t="n">
        <v>121017</v>
      </c>
    </row>
    <row r="8" spans="1:3">
      <c r="A8" s="4" t="s">
        <v>340</v>
      </c>
      <c r="B8" s="5" t="n">
        <v>827654</v>
      </c>
      <c r="C8" s="5" t="n">
        <v>703089</v>
      </c>
    </row>
    <row r="9" spans="1:3">
      <c r="A9" s="4" t="s">
        <v>341</v>
      </c>
      <c r="B9" s="5" t="n">
        <v>-827654</v>
      </c>
      <c r="C9" s="5" t="n">
        <v>-703089</v>
      </c>
    </row>
    <row r="10" spans="1:3">
      <c r="A10" s="4" t="s">
        <v>342</v>
      </c>
      <c r="B10" s="6" t="n">
        <v>0</v>
      </c>
      <c r="C10"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43</v>
      </c>
      <c r="B1" s="2" t="s">
        <v>1</v>
      </c>
    </row>
    <row r="2" spans="1:2">
      <c r="B2" s="2" t="s">
        <v>279</v>
      </c>
    </row>
    <row r="3" spans="1:2">
      <c r="A3" s="3" t="s">
        <v>174</v>
      </c>
    </row>
    <row r="4" spans="1:2">
      <c r="A4" s="4" t="s">
        <v>344</v>
      </c>
      <c r="B4" s="4" t="s">
        <v>345</v>
      </c>
    </row>
    <row r="5" spans="1:2">
      <c r="A5" s="4" t="s">
        <v>346</v>
      </c>
      <c r="B5" s="6" t="n">
        <v>23417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47</v>
      </c>
      <c r="B1" s="2" t="s">
        <v>260</v>
      </c>
    </row>
    <row r="2" spans="1:2">
      <c r="B2" s="2" t="s">
        <v>278</v>
      </c>
    </row>
    <row r="3" spans="1:2">
      <c r="A3" s="3" t="s">
        <v>177</v>
      </c>
    </row>
    <row r="4" spans="1:2">
      <c r="A4" s="4" t="s">
        <v>348</v>
      </c>
      <c r="B4" s="4" t="s">
        <v>311</v>
      </c>
    </row>
    <row r="5" spans="1:2">
      <c r="A5" s="4" t="s">
        <v>349</v>
      </c>
      <c r="B5" s="6" t="n">
        <v>25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6"/>
    <col customWidth="1" max="2" min="2" width="39"/>
    <col customWidth="1" max="3" min="3" width="27"/>
    <col customWidth="1" max="4" min="4" width="27"/>
    <col customWidth="1" max="5" min="5" width="27"/>
    <col customWidth="1" max="6" min="6" width="27"/>
    <col customWidth="1" max="7" min="7" width="27"/>
    <col customWidth="1" max="8" min="8" width="21"/>
    <col customWidth="1" max="9" min="9" width="21"/>
    <col customWidth="1" max="10" min="10" width="21"/>
  </cols>
  <sheetData>
    <row r="1" spans="1:10">
      <c r="A1" s="1" t="s">
        <v>350</v>
      </c>
      <c r="B1" s="2" t="s">
        <v>351</v>
      </c>
      <c r="C1" s="2" t="s">
        <v>352</v>
      </c>
      <c r="D1" s="2" t="s">
        <v>353</v>
      </c>
      <c r="E1" s="2" t="s">
        <v>352</v>
      </c>
      <c r="F1" s="2" t="s">
        <v>354</v>
      </c>
      <c r="G1" s="2" t="s">
        <v>355</v>
      </c>
      <c r="H1" s="2" t="s">
        <v>278</v>
      </c>
      <c r="I1" s="2" t="s">
        <v>277</v>
      </c>
      <c r="J1" s="2" t="s">
        <v>276</v>
      </c>
    </row>
    <row r="2" spans="1:10">
      <c r="A2" s="3" t="s">
        <v>356</v>
      </c>
    </row>
    <row r="3" spans="1:10">
      <c r="A3" s="4" t="s">
        <v>357</v>
      </c>
      <c r="F3" s="5" t="n">
        <v>1171853</v>
      </c>
      <c r="G3" s="5" t="n">
        <v>1461853</v>
      </c>
    </row>
    <row r="4" spans="1:10">
      <c r="A4" s="4" t="s">
        <v>358</v>
      </c>
      <c r="F4" s="6" t="n">
        <v>1172</v>
      </c>
      <c r="G4" s="6" t="n">
        <v>1461</v>
      </c>
      <c r="H4" s="6" t="n">
        <v>1461</v>
      </c>
      <c r="I4" s="6" t="n">
        <v>1461</v>
      </c>
      <c r="J4" s="6" t="n">
        <v>1441</v>
      </c>
    </row>
    <row r="5" spans="1:10">
      <c r="A5" s="4" t="s">
        <v>359</v>
      </c>
      <c r="E5" s="6" t="n">
        <v>247500</v>
      </c>
      <c r="F5" s="5" t="n">
        <v>247500</v>
      </c>
    </row>
    <row r="6" spans="1:10">
      <c r="A6" s="4" t="s">
        <v>56</v>
      </c>
      <c r="F6" s="6" t="n">
        <v>302500</v>
      </c>
      <c r="G6" s="6" t="n">
        <v>302500</v>
      </c>
      <c r="H6" s="6" t="n">
        <v>302500</v>
      </c>
      <c r="I6" s="6" t="n">
        <v>302500</v>
      </c>
      <c r="J6" s="6" t="n">
        <v>302500</v>
      </c>
    </row>
    <row r="7" spans="1:10">
      <c r="A7" s="4" t="s">
        <v>360</v>
      </c>
    </row>
    <row r="8" spans="1:10">
      <c r="A8" s="3" t="s">
        <v>356</v>
      </c>
    </row>
    <row r="9" spans="1:10">
      <c r="A9" s="4" t="s">
        <v>357</v>
      </c>
      <c r="G9" s="5" t="n">
        <v>1461853</v>
      </c>
    </row>
    <row r="10" spans="1:10">
      <c r="A10" s="4" t="s">
        <v>361</v>
      </c>
    </row>
    <row r="11" spans="1:10">
      <c r="A11" s="3" t="s">
        <v>356</v>
      </c>
    </row>
    <row r="12" spans="1:10">
      <c r="A12" s="4" t="s">
        <v>362</v>
      </c>
      <c r="B12" s="5" t="n">
        <v>250000</v>
      </c>
    </row>
    <row r="13" spans="1:10">
      <c r="A13" s="4" t="s">
        <v>363</v>
      </c>
      <c r="B13" s="5" t="n">
        <v>2</v>
      </c>
    </row>
    <row r="14" spans="1:10">
      <c r="A14" s="4" t="s">
        <v>364</v>
      </c>
      <c r="B14" s="6" t="n">
        <v>400000</v>
      </c>
    </row>
    <row r="15" spans="1:10">
      <c r="A15" s="4" t="s">
        <v>365</v>
      </c>
      <c r="B15" s="6" t="n">
        <v>1960000</v>
      </c>
    </row>
    <row r="16" spans="1:10">
      <c r="A16" s="4" t="s">
        <v>366</v>
      </c>
      <c r="D16" s="6" t="n">
        <v>550000</v>
      </c>
    </row>
    <row r="17" spans="1:10">
      <c r="A17" s="4" t="s">
        <v>367</v>
      </c>
      <c r="D17" s="5" t="n">
        <v>125000</v>
      </c>
    </row>
    <row r="18" spans="1:10">
      <c r="A18" s="4" t="s">
        <v>368</v>
      </c>
      <c r="D18" s="4" t="s">
        <v>369</v>
      </c>
    </row>
    <row r="19" spans="1:10">
      <c r="A19" s="4" t="s">
        <v>370</v>
      </c>
      <c r="D19" s="4" t="s">
        <v>371</v>
      </c>
    </row>
    <row r="20" spans="1:10">
      <c r="A20" s="4" t="s">
        <v>372</v>
      </c>
      <c r="C20" s="5" t="n">
        <v>125000</v>
      </c>
    </row>
    <row r="21" spans="1:10">
      <c r="A21" s="4" t="s">
        <v>359</v>
      </c>
      <c r="C21" s="6" t="n">
        <v>247500</v>
      </c>
    </row>
    <row r="22" spans="1:10">
      <c r="A22" s="4" t="s">
        <v>373</v>
      </c>
    </row>
    <row r="23" spans="1:10">
      <c r="A23" s="3" t="s">
        <v>356</v>
      </c>
    </row>
    <row r="24" spans="1:10">
      <c r="A24" s="4" t="s">
        <v>357</v>
      </c>
      <c r="C24" s="5" t="n">
        <v>50000</v>
      </c>
      <c r="E24" s="5" t="n">
        <v>50000</v>
      </c>
    </row>
    <row r="25" spans="1:10">
      <c r="A25" s="4" t="s">
        <v>358</v>
      </c>
      <c r="C25" s="6" t="n">
        <v>50000</v>
      </c>
      <c r="E25" s="6" t="n">
        <v>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35"/>
    <col customWidth="1" max="5" min="5" width="27"/>
    <col customWidth="1" max="6" min="6" width="21"/>
    <col customWidth="1" max="7" min="7" width="21"/>
    <col customWidth="1" max="8" min="8" width="21"/>
  </cols>
  <sheetData>
    <row r="1" spans="1:8">
      <c r="A1" s="1" t="s">
        <v>374</v>
      </c>
      <c r="B1" s="2" t="s">
        <v>260</v>
      </c>
      <c r="E1" s="2" t="s">
        <v>1</v>
      </c>
    </row>
    <row r="2" spans="1:8">
      <c r="B2" s="2" t="s">
        <v>375</v>
      </c>
      <c r="C2" s="2" t="s">
        <v>277</v>
      </c>
      <c r="D2" s="2" t="s">
        <v>376</v>
      </c>
      <c r="E2" s="2" t="s">
        <v>354</v>
      </c>
      <c r="F2" s="2" t="s">
        <v>279</v>
      </c>
      <c r="G2" s="2" t="s">
        <v>278</v>
      </c>
      <c r="H2" s="2" t="s">
        <v>276</v>
      </c>
    </row>
    <row r="3" spans="1:8">
      <c r="A3" s="3" t="s">
        <v>377</v>
      </c>
    </row>
    <row r="4" spans="1:8">
      <c r="A4" s="4" t="s">
        <v>52</v>
      </c>
      <c r="C4" s="6" t="n">
        <v>87868</v>
      </c>
      <c r="D4" s="6" t="n">
        <v>87262</v>
      </c>
      <c r="E4" s="6" t="n">
        <v>87262</v>
      </c>
      <c r="F4" s="6" t="n">
        <v>55125</v>
      </c>
      <c r="G4" s="6" t="n">
        <v>162868</v>
      </c>
      <c r="H4" s="6" t="n">
        <v>97868</v>
      </c>
    </row>
    <row r="5" spans="1:8">
      <c r="A5" s="4" t="s">
        <v>378</v>
      </c>
    </row>
    <row r="6" spans="1:8">
      <c r="A6" s="3" t="s">
        <v>377</v>
      </c>
    </row>
    <row r="7" spans="1:8">
      <c r="A7" s="4" t="s">
        <v>379</v>
      </c>
      <c r="B7" s="6" t="n">
        <v>55125</v>
      </c>
    </row>
    <row r="8" spans="1:8">
      <c r="A8" s="4" t="s">
        <v>380</v>
      </c>
      <c r="B8" s="4" t="s">
        <v>381</v>
      </c>
    </row>
    <row r="9" spans="1:8">
      <c r="A9" s="4" t="s">
        <v>382</v>
      </c>
      <c r="B9" s="8" t="n">
        <v>0.0035</v>
      </c>
    </row>
    <row r="10" spans="1:8">
      <c r="A10" s="4" t="s">
        <v>131</v>
      </c>
    </row>
    <row r="11" spans="1:8">
      <c r="A11" s="3" t="s">
        <v>377</v>
      </c>
    </row>
    <row r="12" spans="1:8">
      <c r="A12" s="4" t="s">
        <v>383</v>
      </c>
      <c r="E12" s="5" t="n">
        <v>124000</v>
      </c>
    </row>
    <row r="13" spans="1:8">
      <c r="A13" s="4" t="s">
        <v>384</v>
      </c>
    </row>
    <row r="14" spans="1:8">
      <c r="A14" s="3" t="s">
        <v>377</v>
      </c>
    </row>
    <row r="15" spans="1:8">
      <c r="A15" s="4" t="s">
        <v>385</v>
      </c>
      <c r="C15" s="4" t="s">
        <v>386</v>
      </c>
    </row>
    <row r="16" spans="1:8">
      <c r="A16" s="4" t="s">
        <v>387</v>
      </c>
    </row>
    <row r="17" spans="1:8">
      <c r="A17" s="3" t="s">
        <v>377</v>
      </c>
    </row>
    <row r="18" spans="1:8">
      <c r="A18" s="4" t="s">
        <v>388</v>
      </c>
      <c r="E18" s="6" t="n">
        <v>460500</v>
      </c>
    </row>
    <row r="19" spans="1:8">
      <c r="A19" s="4" t="s">
        <v>389</v>
      </c>
      <c r="D19" s="5" t="n">
        <v>19354</v>
      </c>
      <c r="E19" s="6" t="n">
        <v>19354</v>
      </c>
    </row>
    <row r="20" spans="1:8">
      <c r="A20" s="4" t="s">
        <v>390</v>
      </c>
      <c r="D20" s="6" t="n">
        <v>84000</v>
      </c>
    </row>
    <row r="21" spans="1:8">
      <c r="A21" s="4" t="s">
        <v>391</v>
      </c>
      <c r="D21" s="4" t="s">
        <v>392</v>
      </c>
    </row>
    <row r="22" spans="1:8">
      <c r="A22" s="4" t="s">
        <v>393</v>
      </c>
      <c r="D22" s="4" t="s">
        <v>381</v>
      </c>
    </row>
    <row r="23" spans="1:8">
      <c r="A23" s="4" t="s">
        <v>394</v>
      </c>
      <c r="D23" s="5" t="n">
        <v>10</v>
      </c>
    </row>
    <row r="24" spans="1:8">
      <c r="A24" s="4" t="s">
        <v>395</v>
      </c>
      <c r="D24" s="9" t="n">
        <v>0.1</v>
      </c>
    </row>
    <row r="25" spans="1:8">
      <c r="A25" s="4" t="s">
        <v>396</v>
      </c>
    </row>
    <row r="26" spans="1:8">
      <c r="A26" s="3" t="s">
        <v>377</v>
      </c>
    </row>
    <row r="27" spans="1:8">
      <c r="A27" s="4" t="s">
        <v>397</v>
      </c>
      <c r="D27" s="4" t="s">
        <v>398</v>
      </c>
      <c r="E27" s="4" t="s">
        <v>398</v>
      </c>
    </row>
    <row r="28" spans="1:8">
      <c r="A28" s="4" t="s">
        <v>399</v>
      </c>
    </row>
    <row r="29" spans="1:8">
      <c r="A29" s="3" t="s">
        <v>377</v>
      </c>
    </row>
    <row r="30" spans="1:8">
      <c r="A30" s="4" t="s">
        <v>397</v>
      </c>
      <c r="D30" s="4" t="s">
        <v>400</v>
      </c>
      <c r="E30" s="4" t="s">
        <v>400</v>
      </c>
    </row>
    <row r="31" spans="1:8">
      <c r="A31" s="4" t="s">
        <v>401</v>
      </c>
    </row>
    <row r="32" spans="1:8">
      <c r="A32" s="3" t="s">
        <v>377</v>
      </c>
    </row>
    <row r="33" spans="1:8">
      <c r="A33" s="4" t="s">
        <v>383</v>
      </c>
      <c r="E33" s="5" t="n">
        <v>47985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76</v>
      </c>
      <c r="B1" s="2" t="s">
        <v>77</v>
      </c>
      <c r="H1" s="2" t="s">
        <v>78</v>
      </c>
      <c r="J1" s="2" t="s">
        <v>79</v>
      </c>
      <c r="L1" s="2" t="s">
        <v>1</v>
      </c>
    </row>
    <row r="2" spans="1:13">
      <c r="B2" s="2" t="s">
        <v>34</v>
      </c>
      <c r="C2" s="2" t="s">
        <v>4</v>
      </c>
      <c r="D2" s="2" t="s">
        <v>35</v>
      </c>
      <c r="E2" s="2" t="s">
        <v>80</v>
      </c>
      <c r="F2" s="2" t="s">
        <v>81</v>
      </c>
      <c r="G2" s="2" t="s">
        <v>82</v>
      </c>
      <c r="H2" s="2" t="s">
        <v>4</v>
      </c>
      <c r="I2" s="2" t="s">
        <v>81</v>
      </c>
      <c r="J2" s="2" t="s">
        <v>34</v>
      </c>
      <c r="K2" s="2" t="s">
        <v>80</v>
      </c>
      <c r="L2" s="2" t="s">
        <v>2</v>
      </c>
      <c r="M2" s="2" t="s">
        <v>36</v>
      </c>
    </row>
    <row r="3" spans="1:13">
      <c r="A3" s="3" t="s">
        <v>83</v>
      </c>
    </row>
    <row r="4" spans="1:13">
      <c r="A4" s="4" t="s">
        <v>84</v>
      </c>
      <c r="B4" s="6" t="n">
        <v>728921</v>
      </c>
      <c r="C4" s="6" t="n">
        <v>300832</v>
      </c>
      <c r="D4" s="6" t="n">
        <v>283450</v>
      </c>
      <c r="E4" s="6" t="n">
        <v>635854</v>
      </c>
      <c r="F4" s="6" t="n">
        <v>2220</v>
      </c>
      <c r="G4" s="6" t="n">
        <v>25181</v>
      </c>
      <c r="H4" s="6" t="n">
        <v>584282</v>
      </c>
      <c r="I4" s="6" t="n">
        <v>27401</v>
      </c>
      <c r="J4" s="6" t="n">
        <v>1313203</v>
      </c>
      <c r="K4" s="6" t="n">
        <v>663255</v>
      </c>
      <c r="L4" s="6" t="n">
        <v>2335323</v>
      </c>
      <c r="M4" s="6" t="n">
        <v>796677</v>
      </c>
    </row>
    <row r="5" spans="1:13">
      <c r="A5" s="4" t="s">
        <v>85</v>
      </c>
      <c r="B5" s="5" t="n">
        <v>458417</v>
      </c>
      <c r="C5" s="5" t="n">
        <v>222923</v>
      </c>
      <c r="D5" s="5" t="n">
        <v>166597</v>
      </c>
      <c r="E5" s="5" t="n">
        <v>400521</v>
      </c>
      <c r="F5" s="5" t="n">
        <v>14494</v>
      </c>
      <c r="G5" s="5" t="n">
        <v>78778</v>
      </c>
      <c r="H5" s="5" t="n">
        <v>389520</v>
      </c>
      <c r="I5" s="5" t="n">
        <v>14494</v>
      </c>
      <c r="J5" s="5" t="n">
        <v>847937</v>
      </c>
      <c r="K5" s="5" t="n">
        <v>415015</v>
      </c>
      <c r="L5" s="5" t="n">
        <v>1702421</v>
      </c>
      <c r="M5" s="5" t="n">
        <v>533600</v>
      </c>
    </row>
    <row r="6" spans="1:13">
      <c r="A6" s="4" t="s">
        <v>86</v>
      </c>
      <c r="B6" s="5" t="n">
        <v>270504</v>
      </c>
      <c r="C6" s="5" t="n">
        <v>77909</v>
      </c>
      <c r="D6" s="5" t="n">
        <v>116853</v>
      </c>
      <c r="E6" s="5" t="n">
        <v>235333</v>
      </c>
      <c r="F6" s="5" t="n">
        <v>-12274</v>
      </c>
      <c r="G6" s="5" t="n">
        <v>-53597</v>
      </c>
      <c r="H6" s="5" t="n">
        <v>194762</v>
      </c>
      <c r="I6" s="5" t="n">
        <v>12907</v>
      </c>
      <c r="J6" s="5" t="n">
        <v>465267</v>
      </c>
      <c r="K6" s="5" t="n">
        <v>248240</v>
      </c>
      <c r="L6" s="5" t="n">
        <v>632901</v>
      </c>
      <c r="M6" s="5" t="n">
        <v>263077</v>
      </c>
    </row>
    <row r="7" spans="1:13">
      <c r="A7" s="3" t="s">
        <v>87</v>
      </c>
    </row>
    <row r="8" spans="1:13">
      <c r="A8" s="4" t="s">
        <v>88</v>
      </c>
      <c r="B8" s="5" t="n">
        <v>190678</v>
      </c>
      <c r="C8" s="5" t="n">
        <v>201149</v>
      </c>
      <c r="D8" s="5" t="n">
        <v>106427</v>
      </c>
      <c r="E8" s="5" t="n">
        <v>93629</v>
      </c>
      <c r="F8" s="5" t="n">
        <v>38351</v>
      </c>
      <c r="G8" s="5" t="n">
        <v>0</v>
      </c>
      <c r="H8" s="5" t="n">
        <v>307577</v>
      </c>
      <c r="I8" s="5" t="n">
        <v>117129</v>
      </c>
      <c r="J8" s="5" t="n">
        <v>498255</v>
      </c>
      <c r="K8" s="5" t="n">
        <v>210758</v>
      </c>
      <c r="L8" s="5" t="n">
        <v>556903</v>
      </c>
      <c r="M8" s="5" t="n">
        <v>1224694</v>
      </c>
    </row>
    <row r="9" spans="1:13">
      <c r="A9" s="4" t="s">
        <v>89</v>
      </c>
      <c r="B9" s="5" t="n">
        <v>60791</v>
      </c>
      <c r="C9" s="5" t="n">
        <v>104426</v>
      </c>
      <c r="D9" s="5" t="n">
        <v>134744</v>
      </c>
      <c r="E9" s="5" t="n">
        <v>67789</v>
      </c>
      <c r="F9" s="5" t="n">
        <v>16489</v>
      </c>
      <c r="G9" s="5" t="n">
        <v>39612</v>
      </c>
      <c r="H9" s="5" t="n">
        <v>238171</v>
      </c>
      <c r="I9" s="5" t="n">
        <v>56102</v>
      </c>
      <c r="J9" s="5" t="n">
        <v>298962</v>
      </c>
      <c r="K9" s="5" t="n">
        <v>123891</v>
      </c>
      <c r="L9" s="5" t="n">
        <v>385653</v>
      </c>
      <c r="M9" s="5" t="n">
        <v>338104</v>
      </c>
    </row>
    <row r="10" spans="1:13">
      <c r="A10" s="4" t="s">
        <v>90</v>
      </c>
      <c r="B10" s="5" t="n">
        <v>-183</v>
      </c>
      <c r="C10" s="5" t="n">
        <v>-60071</v>
      </c>
      <c r="E10" s="5" t="n">
        <v>9810</v>
      </c>
      <c r="H10" s="5" t="n">
        <v>-60071</v>
      </c>
      <c r="J10" s="5" t="n">
        <v>-60253</v>
      </c>
      <c r="K10" s="5" t="n">
        <v>9810</v>
      </c>
      <c r="L10" s="5" t="n">
        <v>26795</v>
      </c>
    </row>
    <row r="11" spans="1:13">
      <c r="A11" s="4" t="s">
        <v>91</v>
      </c>
      <c r="B11" s="5" t="n">
        <v>80155</v>
      </c>
      <c r="C11" s="5" t="n">
        <v>55679</v>
      </c>
      <c r="D11" s="5" t="n">
        <v>73424</v>
      </c>
      <c r="E11" s="5" t="n">
        <v>894771</v>
      </c>
      <c r="F11" s="5" t="n">
        <v>33646</v>
      </c>
      <c r="G11" s="5" t="n">
        <v>0</v>
      </c>
      <c r="H11" s="5" t="n">
        <v>129102</v>
      </c>
      <c r="I11" s="5" t="n">
        <v>33645</v>
      </c>
      <c r="J11" s="5" t="n">
        <v>209257</v>
      </c>
      <c r="K11" s="5" t="n">
        <v>928416</v>
      </c>
      <c r="L11" s="5" t="n">
        <v>441306</v>
      </c>
      <c r="M11" s="5" t="n">
        <v>380801</v>
      </c>
    </row>
    <row r="12" spans="1:13">
      <c r="A12" s="4" t="s">
        <v>92</v>
      </c>
      <c r="B12" s="5" t="n">
        <v>331441</v>
      </c>
      <c r="C12" s="5" t="n">
        <v>300183</v>
      </c>
      <c r="D12" s="5" t="n">
        <v>314596</v>
      </c>
      <c r="E12" s="5" t="n">
        <v>1065999</v>
      </c>
      <c r="F12" s="5" t="n">
        <v>88486</v>
      </c>
      <c r="G12" s="5" t="n">
        <v>39612</v>
      </c>
      <c r="H12" s="5" t="n">
        <v>614779</v>
      </c>
      <c r="I12" s="5" t="n">
        <v>206876</v>
      </c>
      <c r="J12" s="5" t="n">
        <v>946220</v>
      </c>
      <c r="K12" s="5" t="n">
        <v>1272875</v>
      </c>
      <c r="L12" s="5" t="n">
        <v>1410658</v>
      </c>
      <c r="M12" s="5" t="n">
        <v>1943599</v>
      </c>
    </row>
    <row r="13" spans="1:13">
      <c r="A13" s="4" t="s">
        <v>93</v>
      </c>
      <c r="B13" s="5" t="n">
        <v>-60937</v>
      </c>
      <c r="C13" s="5" t="n">
        <v>-222274</v>
      </c>
      <c r="D13" s="5" t="n">
        <v>-197742</v>
      </c>
      <c r="E13" s="5" t="n">
        <v>-830666</v>
      </c>
      <c r="F13" s="5" t="n">
        <v>-100760</v>
      </c>
      <c r="G13" s="5" t="n">
        <v>-93209</v>
      </c>
      <c r="H13" s="5" t="n">
        <v>-420016</v>
      </c>
      <c r="I13" s="5" t="n">
        <v>-193969</v>
      </c>
      <c r="J13" s="5" t="n">
        <v>-480953</v>
      </c>
      <c r="K13" s="5" t="n">
        <v>-1024635</v>
      </c>
      <c r="L13" s="5" t="n">
        <v>-777757</v>
      </c>
      <c r="M13" s="5" t="n">
        <v>-1680522</v>
      </c>
    </row>
    <row r="14" spans="1:13">
      <c r="A14" s="3" t="s">
        <v>94</v>
      </c>
    </row>
    <row r="15" spans="1:13">
      <c r="A15" s="4" t="s">
        <v>95</v>
      </c>
      <c r="B15" s="5" t="n">
        <v>-6299</v>
      </c>
      <c r="C15" s="5" t="n">
        <v>-5212</v>
      </c>
      <c r="D15" s="5" t="n">
        <v>-14786</v>
      </c>
      <c r="E15" s="5" t="n">
        <v>-221513</v>
      </c>
      <c r="G15" s="5" t="n">
        <v>0</v>
      </c>
      <c r="H15" s="5" t="n">
        <v>-19999</v>
      </c>
      <c r="J15" s="5" t="n">
        <v>-26297</v>
      </c>
      <c r="K15" s="5" t="n">
        <v>-221513</v>
      </c>
      <c r="L15" s="5" t="n">
        <v>-115339</v>
      </c>
      <c r="M15" s="5" t="n">
        <v>-222137</v>
      </c>
    </row>
    <row r="16" spans="1:13">
      <c r="A16" s="4" t="s">
        <v>96</v>
      </c>
      <c r="M16" s="5" t="n">
        <v>-18621</v>
      </c>
    </row>
    <row r="17" spans="1:13">
      <c r="A17" s="4" t="s">
        <v>97</v>
      </c>
      <c r="B17" s="6" t="n">
        <v>-67236</v>
      </c>
      <c r="C17" s="6" t="n">
        <v>-227486</v>
      </c>
      <c r="D17" s="6" t="n">
        <v>-212528</v>
      </c>
      <c r="E17" s="6" t="n">
        <v>-1052179</v>
      </c>
      <c r="F17" s="6" t="n">
        <v>-100760</v>
      </c>
      <c r="G17" s="6" t="n">
        <v>-93209</v>
      </c>
      <c r="H17" s="6" t="n">
        <v>-440014</v>
      </c>
      <c r="I17" s="6" t="n">
        <v>-193969</v>
      </c>
      <c r="J17" s="6" t="n">
        <v>-507251</v>
      </c>
      <c r="K17" s="6" t="n">
        <v>-1246148</v>
      </c>
      <c r="L17" s="6" t="n">
        <v>-893096</v>
      </c>
      <c r="M17" s="6" t="n">
        <v>-1921280</v>
      </c>
    </row>
  </sheetData>
  <mergeCells count="5">
    <mergeCell ref="A1:A2"/>
    <mergeCell ref="B1:G1"/>
    <mergeCell ref="H1:I1"/>
    <mergeCell ref="J1:K1"/>
    <mergeCell ref="L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402</v>
      </c>
      <c r="B1" s="2" t="s">
        <v>260</v>
      </c>
      <c r="C1" s="2" t="s">
        <v>1</v>
      </c>
    </row>
    <row r="2" spans="1:6">
      <c r="B2" s="2" t="s">
        <v>261</v>
      </c>
      <c r="C2" s="2" t="s">
        <v>403</v>
      </c>
      <c r="D2" s="2" t="s">
        <v>2</v>
      </c>
      <c r="E2" s="2" t="s">
        <v>35</v>
      </c>
      <c r="F2" s="2" t="s">
        <v>36</v>
      </c>
    </row>
    <row r="3" spans="1:6">
      <c r="A3" s="3" t="s">
        <v>404</v>
      </c>
    </row>
    <row r="4" spans="1:6">
      <c r="A4" s="4" t="s">
        <v>405</v>
      </c>
      <c r="F4" s="6" t="n">
        <v>261573</v>
      </c>
    </row>
    <row r="5" spans="1:6">
      <c r="A5" s="4" t="s">
        <v>406</v>
      </c>
      <c r="D5" s="6" t="n">
        <v>342905</v>
      </c>
      <c r="F5" s="5" t="n">
        <v>21905</v>
      </c>
    </row>
    <row r="6" spans="1:6">
      <c r="A6" s="4" t="s">
        <v>407</v>
      </c>
    </row>
    <row r="7" spans="1:6">
      <c r="A7" s="3" t="s">
        <v>404</v>
      </c>
    </row>
    <row r="8" spans="1:6">
      <c r="A8" s="4" t="s">
        <v>405</v>
      </c>
      <c r="F8" s="6" t="n">
        <v>261573</v>
      </c>
    </row>
    <row r="9" spans="1:6">
      <c r="A9" s="4" t="s">
        <v>408</v>
      </c>
      <c r="D9" s="6" t="n">
        <v>261573</v>
      </c>
    </row>
    <row r="10" spans="1:6">
      <c r="A10" s="4" t="s">
        <v>409</v>
      </c>
      <c r="E10" s="5" t="n">
        <v>1200000</v>
      </c>
    </row>
    <row r="11" spans="1:6">
      <c r="A11" s="4" t="s">
        <v>410</v>
      </c>
      <c r="B11" s="6" t="n">
        <v>575000</v>
      </c>
    </row>
    <row r="12" spans="1:6">
      <c r="A12" s="4" t="s">
        <v>411</v>
      </c>
      <c r="C12" s="6" t="n">
        <v>2615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12</v>
      </c>
      <c r="B1" s="2" t="s">
        <v>1</v>
      </c>
    </row>
    <row r="2" spans="1:4">
      <c r="B2" s="2" t="s">
        <v>2</v>
      </c>
      <c r="C2" s="2" t="s">
        <v>36</v>
      </c>
      <c r="D2" s="2" t="s">
        <v>403</v>
      </c>
    </row>
    <row r="3" spans="1:4">
      <c r="A3" s="3" t="s">
        <v>413</v>
      </c>
    </row>
    <row r="4" spans="1:4">
      <c r="A4" s="4" t="s">
        <v>414</v>
      </c>
      <c r="B4" s="5" t="n">
        <v>1775000</v>
      </c>
      <c r="C4" s="5" t="n">
        <v>775000</v>
      </c>
      <c r="D4" s="5" t="n">
        <v>0</v>
      </c>
    </row>
    <row r="5" spans="1:4">
      <c r="A5" s="4" t="s">
        <v>415</v>
      </c>
      <c r="B5" s="5" t="n">
        <v>5000000</v>
      </c>
      <c r="C5" s="5" t="n">
        <v>1000000</v>
      </c>
      <c r="D5" s="5" t="n">
        <v>775000</v>
      </c>
    </row>
    <row r="6" spans="1:4">
      <c r="A6" s="4" t="s">
        <v>416</v>
      </c>
      <c r="C6" s="5" t="n">
        <v>0</v>
      </c>
      <c r="D6" s="5" t="n">
        <v>0</v>
      </c>
    </row>
    <row r="7" spans="1:4">
      <c r="A7" s="4" t="s">
        <v>417</v>
      </c>
      <c r="C7" s="5" t="n">
        <v>0</v>
      </c>
      <c r="D7" s="5" t="n">
        <v>0</v>
      </c>
    </row>
    <row r="8" spans="1:4">
      <c r="A8" s="4" t="s">
        <v>418</v>
      </c>
      <c r="B8" s="5" t="n">
        <v>6775000</v>
      </c>
      <c r="C8" s="5" t="n">
        <v>1775000</v>
      </c>
      <c r="D8" s="5" t="n">
        <v>775000</v>
      </c>
    </row>
    <row r="9" spans="1:4">
      <c r="A9" s="3" t="s">
        <v>419</v>
      </c>
    </row>
    <row r="10" spans="1:4">
      <c r="A10" s="4" t="s">
        <v>414</v>
      </c>
      <c r="B10" s="9" t="n">
        <v>0.18</v>
      </c>
      <c r="C10" s="8" t="n">
        <v>0.0001</v>
      </c>
      <c r="D10" s="6" t="n">
        <v>0</v>
      </c>
    </row>
    <row r="11" spans="1:4">
      <c r="A11" s="4" t="s">
        <v>415</v>
      </c>
      <c r="B11" s="10" t="n">
        <v>0.18</v>
      </c>
      <c r="C11" s="10" t="n">
        <v>0.18</v>
      </c>
      <c r="D11" s="11" t="n">
        <v>0.0001</v>
      </c>
    </row>
    <row r="12" spans="1:4">
      <c r="A12" s="4" t="s">
        <v>416</v>
      </c>
      <c r="C12" s="5" t="n">
        <v>0</v>
      </c>
      <c r="D12" s="5" t="n">
        <v>0</v>
      </c>
    </row>
    <row r="13" spans="1:4">
      <c r="A13" s="4" t="s">
        <v>417</v>
      </c>
      <c r="C13" s="5" t="n">
        <v>0</v>
      </c>
      <c r="D13" s="5" t="n">
        <v>0</v>
      </c>
    </row>
    <row r="14" spans="1:4">
      <c r="A14" s="4" t="s">
        <v>418</v>
      </c>
      <c r="B14" s="9" t="n">
        <v>0.18</v>
      </c>
      <c r="C14" s="9" t="n">
        <v>0.18</v>
      </c>
      <c r="D14" s="8" t="n">
        <v>0.0001</v>
      </c>
    </row>
    <row r="15" spans="1:4">
      <c r="A15" s="4" t="s">
        <v>420</v>
      </c>
      <c r="B15" s="4" t="s">
        <v>421</v>
      </c>
      <c r="C15" s="4" t="s">
        <v>421</v>
      </c>
    </row>
    <row r="16" spans="1:4">
      <c r="A16" s="4" t="s">
        <v>422</v>
      </c>
      <c r="B16" s="9" t="n">
        <v>0.41</v>
      </c>
    </row>
    <row r="17" spans="1:4">
      <c r="A17" s="4" t="s">
        <v>423</v>
      </c>
      <c r="B17" s="9" t="n">
        <v>0.23</v>
      </c>
      <c r="C17" s="9" t="n">
        <v>0.2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35"/>
    <col customWidth="1" max="3" min="3" width="14"/>
    <col customWidth="1" max="4" min="4" width="14"/>
  </cols>
  <sheetData>
    <row r="1" spans="1:4">
      <c r="A1" s="1" t="s">
        <v>424</v>
      </c>
      <c r="B1" s="2" t="s">
        <v>1</v>
      </c>
    </row>
    <row r="2" spans="1:4">
      <c r="B2" s="2" t="s">
        <v>2</v>
      </c>
      <c r="C2" s="2" t="s">
        <v>36</v>
      </c>
      <c r="D2" s="2" t="s">
        <v>403</v>
      </c>
    </row>
    <row r="3" spans="1:4">
      <c r="A3" s="3" t="s">
        <v>425</v>
      </c>
    </row>
    <row r="4" spans="1:4">
      <c r="A4" s="4" t="s">
        <v>415</v>
      </c>
      <c r="B4" s="5" t="n">
        <v>5000000</v>
      </c>
      <c r="C4" s="5" t="n">
        <v>1000000</v>
      </c>
      <c r="D4" s="5" t="n">
        <v>775000</v>
      </c>
    </row>
    <row r="5" spans="1:4">
      <c r="A5" s="4" t="s">
        <v>426</v>
      </c>
      <c r="B5" s="6" t="n">
        <v>159979</v>
      </c>
    </row>
    <row r="6" spans="1:4">
      <c r="A6" s="4" t="s">
        <v>427</v>
      </c>
      <c r="B6" s="4" t="s">
        <v>428</v>
      </c>
    </row>
    <row r="7" spans="1:4">
      <c r="A7" s="4" t="s">
        <v>429</v>
      </c>
      <c r="B7" s="4" t="s">
        <v>430</v>
      </c>
    </row>
    <row r="8" spans="1:4">
      <c r="A8" s="4" t="s">
        <v>431</v>
      </c>
      <c r="B8" s="4" t="s">
        <v>432</v>
      </c>
    </row>
    <row r="9" spans="1:4">
      <c r="A9" s="4" t="s">
        <v>433</v>
      </c>
      <c r="B9" s="4" t="s">
        <v>434</v>
      </c>
    </row>
    <row r="10" spans="1:4">
      <c r="A10" s="4" t="s">
        <v>422</v>
      </c>
      <c r="B10" s="9" t="n">
        <v>0.41</v>
      </c>
    </row>
    <row r="11" spans="1:4">
      <c r="A11" s="4" t="s">
        <v>435</v>
      </c>
      <c r="B11" s="5" t="n">
        <v>146301</v>
      </c>
    </row>
    <row r="12" spans="1:4">
      <c r="A12" s="4" t="s">
        <v>436</v>
      </c>
      <c r="B12" s="5" t="n">
        <v>146301</v>
      </c>
      <c r="C12" s="6" t="n">
        <v>283083</v>
      </c>
    </row>
    <row r="13" spans="1:4">
      <c r="A13" s="4" t="s">
        <v>437</v>
      </c>
      <c r="B13" s="6" t="n">
        <v>83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8</v>
      </c>
      <c r="B1" s="2" t="s">
        <v>439</v>
      </c>
      <c r="C1" s="2" t="s">
        <v>440</v>
      </c>
      <c r="D1" s="2" t="s">
        <v>441</v>
      </c>
      <c r="E1" s="2" t="s">
        <v>442</v>
      </c>
      <c r="F1" s="2" t="s">
        <v>34</v>
      </c>
      <c r="G1" s="2" t="s">
        <v>443</v>
      </c>
      <c r="H1" s="2" t="s">
        <v>35</v>
      </c>
      <c r="I1" s="2" t="s">
        <v>4</v>
      </c>
      <c r="J1" s="2" t="s">
        <v>34</v>
      </c>
      <c r="K1" s="2" t="s">
        <v>80</v>
      </c>
      <c r="L1" s="2" t="s">
        <v>2</v>
      </c>
      <c r="M1" s="2" t="s">
        <v>36</v>
      </c>
      <c r="N1" s="2" t="s">
        <v>403</v>
      </c>
    </row>
    <row r="2" spans="1:14">
      <c r="A2" s="3" t="s">
        <v>444</v>
      </c>
    </row>
    <row r="3" spans="1:14">
      <c r="A3" s="4" t="s">
        <v>445</v>
      </c>
      <c r="N3" s="5" t="n">
        <v>1115625</v>
      </c>
    </row>
    <row r="4" spans="1:14">
      <c r="A4" s="4" t="s">
        <v>446</v>
      </c>
      <c r="C4" s="4" t="s">
        <v>282</v>
      </c>
    </row>
    <row r="5" spans="1:14">
      <c r="A5" s="4" t="s">
        <v>447</v>
      </c>
      <c r="H5" s="6" t="n">
        <v>188724</v>
      </c>
      <c r="I5" s="6" t="n">
        <v>250725</v>
      </c>
      <c r="J5" s="6" t="n">
        <v>643170</v>
      </c>
      <c r="L5" s="6" t="n">
        <v>938755</v>
      </c>
    </row>
    <row r="6" spans="1:14">
      <c r="A6" s="4" t="s">
        <v>284</v>
      </c>
      <c r="C6" s="5" t="n">
        <v>30196272</v>
      </c>
      <c r="M6" s="5" t="n">
        <v>30196272</v>
      </c>
    </row>
    <row r="7" spans="1:14">
      <c r="A7" s="4" t="s">
        <v>448</v>
      </c>
      <c r="M7" s="6" t="n">
        <v>74580</v>
      </c>
    </row>
    <row r="8" spans="1:14">
      <c r="A8" s="4" t="s">
        <v>449</v>
      </c>
      <c r="C8" s="5" t="n">
        <v>133584000</v>
      </c>
    </row>
    <row r="9" spans="1:14">
      <c r="A9" s="4" t="s">
        <v>283</v>
      </c>
      <c r="C9" s="5" t="n">
        <v>103000000</v>
      </c>
    </row>
    <row r="10" spans="1:14">
      <c r="A10" s="4" t="s">
        <v>70</v>
      </c>
      <c r="L10" s="5" t="n">
        <v>1461853</v>
      </c>
      <c r="M10" s="5" t="n">
        <v>1171853</v>
      </c>
    </row>
    <row r="11" spans="1:14">
      <c r="A11" s="4" t="s">
        <v>71</v>
      </c>
      <c r="L11" s="5" t="n">
        <v>1461853</v>
      </c>
      <c r="M11" s="5" t="n">
        <v>1171853</v>
      </c>
    </row>
    <row r="12" spans="1:14">
      <c r="A12" s="4" t="s">
        <v>68</v>
      </c>
      <c r="L12" s="7" t="n">
        <v>0.001</v>
      </c>
      <c r="M12" s="7" t="n">
        <v>0.001</v>
      </c>
    </row>
    <row r="13" spans="1:14">
      <c r="A13" s="4" t="s">
        <v>450</v>
      </c>
      <c r="L13" s="6" t="n">
        <v>290000</v>
      </c>
      <c r="M13" s="6" t="n">
        <v>429000</v>
      </c>
    </row>
    <row r="14" spans="1:14">
      <c r="A14" s="4" t="s">
        <v>138</v>
      </c>
      <c r="M14" s="6" t="n">
        <v>213000</v>
      </c>
    </row>
    <row r="15" spans="1:14">
      <c r="A15" s="4" t="s">
        <v>451</v>
      </c>
      <c r="D15" s="5" t="n">
        <v>279600</v>
      </c>
      <c r="E15" s="5" t="n">
        <v>3283333</v>
      </c>
      <c r="F15" s="5" t="n">
        <v>12500000</v>
      </c>
    </row>
    <row r="16" spans="1:14">
      <c r="A16" s="4" t="s">
        <v>452</v>
      </c>
      <c r="D16" s="6" t="n">
        <v>13980</v>
      </c>
      <c r="E16" s="6" t="n">
        <v>85000</v>
      </c>
      <c r="F16" s="6" t="n">
        <v>150000</v>
      </c>
      <c r="K16" s="6" t="n">
        <v>2250</v>
      </c>
    </row>
    <row r="17" spans="1:14">
      <c r="A17" s="4" t="s">
        <v>296</v>
      </c>
    </row>
    <row r="18" spans="1:14">
      <c r="A18" s="3" t="s">
        <v>444</v>
      </c>
    </row>
    <row r="19" spans="1:14">
      <c r="A19" s="4" t="s">
        <v>446</v>
      </c>
      <c r="B19" s="4" t="s">
        <v>297</v>
      </c>
    </row>
    <row r="20" spans="1:14">
      <c r="A20" s="4" t="s">
        <v>299</v>
      </c>
      <c r="B20" s="5" t="n">
        <v>50000000</v>
      </c>
    </row>
    <row r="21" spans="1:14">
      <c r="A21" s="4" t="s">
        <v>447</v>
      </c>
      <c r="B21" s="6" t="n">
        <v>700000</v>
      </c>
    </row>
    <row r="22" spans="1:14">
      <c r="A22" s="4" t="s">
        <v>290</v>
      </c>
    </row>
    <row r="23" spans="1:14">
      <c r="A23" s="3" t="s">
        <v>444</v>
      </c>
    </row>
    <row r="24" spans="1:14">
      <c r="A24" s="4" t="s">
        <v>451</v>
      </c>
      <c r="G24" s="5" t="n">
        <v>12000000</v>
      </c>
    </row>
    <row r="25" spans="1:14">
      <c r="A25" s="4" t="s">
        <v>131</v>
      </c>
    </row>
    <row r="26" spans="1:14">
      <c r="A26" s="3" t="s">
        <v>444</v>
      </c>
    </row>
    <row r="27" spans="1:14">
      <c r="A27" s="4" t="s">
        <v>453</v>
      </c>
      <c r="M27" s="5" t="n">
        <v>124000</v>
      </c>
    </row>
    <row r="28" spans="1:14">
      <c r="A28" s="4" t="s">
        <v>130</v>
      </c>
    </row>
    <row r="29" spans="1:14">
      <c r="A29" s="3" t="s">
        <v>444</v>
      </c>
    </row>
    <row r="30" spans="1:14">
      <c r="A30" s="4" t="s">
        <v>448</v>
      </c>
      <c r="M30" s="6" t="n">
        <v>30196</v>
      </c>
    </row>
    <row r="31" spans="1:14">
      <c r="A31" s="4" t="s">
        <v>453</v>
      </c>
      <c r="M31" s="5" t="n">
        <v>19353</v>
      </c>
    </row>
    <row r="32" spans="1:14">
      <c r="A32" s="4" t="s">
        <v>139</v>
      </c>
      <c r="L32" s="5" t="n">
        <v>290000</v>
      </c>
      <c r="M32" s="5" t="n">
        <v>429000</v>
      </c>
    </row>
    <row r="33" spans="1:14">
      <c r="A33" s="4" t="s">
        <v>450</v>
      </c>
      <c r="L33" s="6" t="n">
        <v>289</v>
      </c>
      <c r="M33" s="6" t="n">
        <v>429</v>
      </c>
    </row>
    <row r="34" spans="1:14">
      <c r="A34" s="4" t="s">
        <v>138</v>
      </c>
      <c r="M34" s="6" t="n">
        <v>213</v>
      </c>
    </row>
    <row r="35" spans="1:14">
      <c r="A35" s="4" t="s">
        <v>139</v>
      </c>
      <c r="M35" s="5" t="n">
        <v>213000</v>
      </c>
    </row>
    <row r="36" spans="1:14">
      <c r="A36" s="4" t="s">
        <v>454</v>
      </c>
    </row>
    <row r="37" spans="1:14">
      <c r="A37" s="3" t="s">
        <v>444</v>
      </c>
    </row>
    <row r="38" spans="1:14">
      <c r="A38" s="4" t="s">
        <v>70</v>
      </c>
      <c r="L38" s="5" t="n">
        <v>1461853</v>
      </c>
    </row>
    <row r="39" spans="1:14">
      <c r="A39" s="4" t="s">
        <v>71</v>
      </c>
      <c r="L39" s="5" t="n">
        <v>1461853</v>
      </c>
    </row>
    <row r="40" spans="1:14">
      <c r="A40" s="4" t="s">
        <v>455</v>
      </c>
      <c r="L40" s="4" t="s">
        <v>386</v>
      </c>
    </row>
    <row r="41" spans="1:14">
      <c r="A41" s="4" t="s">
        <v>68</v>
      </c>
      <c r="L41" s="6" t="n">
        <v>1</v>
      </c>
    </row>
    <row r="42" spans="1:14">
      <c r="A42" s="4" t="s">
        <v>456</v>
      </c>
      <c r="L42" s="9" t="n">
        <v>0.25</v>
      </c>
    </row>
    <row r="43" spans="1:14">
      <c r="A43" s="4" t="s">
        <v>457</v>
      </c>
      <c r="L43" s="4" t="s">
        <v>458</v>
      </c>
    </row>
    <row r="44" spans="1:14">
      <c r="A44" s="4" t="s">
        <v>459</v>
      </c>
      <c r="L44" s="4" t="s">
        <v>460</v>
      </c>
    </row>
    <row r="45" spans="1:14">
      <c r="A45" s="4" t="s">
        <v>461</v>
      </c>
      <c r="L45" s="4" t="s">
        <v>311</v>
      </c>
    </row>
    <row r="46" spans="1:14">
      <c r="A46" s="4" t="s">
        <v>462</v>
      </c>
      <c r="L46" s="6" t="n">
        <v>18621</v>
      </c>
    </row>
    <row r="47" spans="1:14">
      <c r="A47" s="4" t="s">
        <v>463</v>
      </c>
      <c r="L47" s="6" t="n">
        <v>100000</v>
      </c>
    </row>
    <row r="48" spans="1:14">
      <c r="A48" s="4" t="s">
        <v>464</v>
      </c>
      <c r="L48" s="4" t="s">
        <v>465</v>
      </c>
    </row>
    <row r="49" spans="1:14">
      <c r="A49" s="4" t="s">
        <v>466</v>
      </c>
      <c r="L49" s="4" t="s">
        <v>467</v>
      </c>
    </row>
    <row r="50" spans="1:14">
      <c r="A50" s="4" t="s">
        <v>139</v>
      </c>
      <c r="L50" s="5" t="n">
        <v>290000</v>
      </c>
    </row>
    <row r="51" spans="1:14">
      <c r="A51" s="4" t="s">
        <v>450</v>
      </c>
      <c r="L51" s="6" t="n">
        <v>29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468</v>
      </c>
      <c r="B1" s="2" t="s">
        <v>260</v>
      </c>
    </row>
    <row r="2" spans="1:5">
      <c r="B2" s="2" t="s">
        <v>441</v>
      </c>
      <c r="C2" s="2" t="s">
        <v>442</v>
      </c>
      <c r="D2" s="2" t="s">
        <v>34</v>
      </c>
      <c r="E2" s="2" t="s">
        <v>261</v>
      </c>
    </row>
    <row r="3" spans="1:5">
      <c r="A3" s="3" t="s">
        <v>469</v>
      </c>
    </row>
    <row r="4" spans="1:5">
      <c r="A4" s="4" t="s">
        <v>451</v>
      </c>
      <c r="B4" s="5" t="n">
        <v>279600</v>
      </c>
      <c r="C4" s="5" t="n">
        <v>3283333</v>
      </c>
      <c r="D4" s="5" t="n">
        <v>12500000</v>
      </c>
    </row>
    <row r="5" spans="1:5">
      <c r="A5" s="4" t="s">
        <v>263</v>
      </c>
    </row>
    <row r="6" spans="1:5">
      <c r="A6" s="3" t="s">
        <v>469</v>
      </c>
    </row>
    <row r="7" spans="1:5">
      <c r="A7" s="4" t="s">
        <v>470</v>
      </c>
      <c r="E7" s="6" t="n">
        <v>350000</v>
      </c>
    </row>
    <row r="8" spans="1:5">
      <c r="A8" s="4" t="s">
        <v>292</v>
      </c>
      <c r="E8" s="5" t="n">
        <v>12000000</v>
      </c>
    </row>
    <row r="9" spans="1:5">
      <c r="A9" s="4" t="s">
        <v>471</v>
      </c>
      <c r="E9" s="6" t="n">
        <v>100000</v>
      </c>
    </row>
    <row r="10" spans="1:5">
      <c r="A10" s="4" t="s">
        <v>451</v>
      </c>
      <c r="E10" s="5" t="n">
        <v>40000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2</v>
      </c>
      <c r="B1" s="2" t="s">
        <v>1</v>
      </c>
    </row>
    <row r="2" spans="1:3">
      <c r="B2" s="2" t="s">
        <v>2</v>
      </c>
      <c r="C2" s="2" t="s">
        <v>36</v>
      </c>
    </row>
    <row r="3" spans="1:3">
      <c r="A3" s="3" t="s">
        <v>473</v>
      </c>
    </row>
    <row r="4" spans="1:3">
      <c r="A4" s="4" t="s">
        <v>217</v>
      </c>
      <c r="B4" s="6" t="n">
        <v>0</v>
      </c>
      <c r="C4" s="6" t="n">
        <v>0</v>
      </c>
    </row>
    <row r="5" spans="1:3">
      <c r="A5" s="4" t="s">
        <v>474</v>
      </c>
      <c r="B5" s="5" t="n">
        <v>0</v>
      </c>
      <c r="C5" s="5" t="n">
        <v>745</v>
      </c>
    </row>
    <row r="6" spans="1:3">
      <c r="A6" s="3" t="s">
        <v>475</v>
      </c>
    </row>
    <row r="7" spans="1:3">
      <c r="A7" s="4" t="s">
        <v>476</v>
      </c>
      <c r="B7" s="5" t="n">
        <v>261573</v>
      </c>
      <c r="C7" s="5" t="n">
        <v>0</v>
      </c>
    </row>
    <row r="8" spans="1:3">
      <c r="A8" s="4" t="s">
        <v>477</v>
      </c>
      <c r="B8" s="5" t="n">
        <v>0</v>
      </c>
      <c r="C8" s="5" t="n">
        <v>479853</v>
      </c>
    </row>
    <row r="9" spans="1:3">
      <c r="A9" s="3" t="s">
        <v>478</v>
      </c>
    </row>
    <row r="10" spans="1:3">
      <c r="A10" s="4" t="s">
        <v>479</v>
      </c>
      <c r="B10" s="5" t="n">
        <v>38415</v>
      </c>
      <c r="C10" s="5" t="n">
        <v>0</v>
      </c>
    </row>
    <row r="11" spans="1:3">
      <c r="A11" s="4" t="s">
        <v>480</v>
      </c>
      <c r="B11" s="6" t="n">
        <v>1057509</v>
      </c>
      <c r="C11"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1</v>
      </c>
      <c r="B1" s="2" t="s">
        <v>482</v>
      </c>
      <c r="C1" s="2" t="s">
        <v>483</v>
      </c>
      <c r="D1" s="2" t="s">
        <v>484</v>
      </c>
      <c r="E1" s="2" t="s">
        <v>2</v>
      </c>
      <c r="F1" s="2" t="s">
        <v>34</v>
      </c>
      <c r="G1" s="2" t="s">
        <v>4</v>
      </c>
      <c r="H1" s="2" t="s">
        <v>35</v>
      </c>
      <c r="I1" s="2" t="s">
        <v>36</v>
      </c>
      <c r="J1" s="2" t="s">
        <v>80</v>
      </c>
      <c r="K1" s="2" t="s">
        <v>81</v>
      </c>
      <c r="L1" s="2" t="s">
        <v>82</v>
      </c>
      <c r="M1" s="2" t="s">
        <v>403</v>
      </c>
    </row>
    <row r="2" spans="1:13">
      <c r="A2" s="3" t="s">
        <v>485</v>
      </c>
    </row>
    <row r="3" spans="1:13">
      <c r="A3" s="4" t="s">
        <v>38</v>
      </c>
      <c r="E3" s="6" t="n">
        <v>0</v>
      </c>
      <c r="F3" s="6" t="n">
        <v>211281</v>
      </c>
      <c r="G3" s="6" t="n">
        <v>142395</v>
      </c>
      <c r="H3" s="6" t="n">
        <v>23142</v>
      </c>
      <c r="I3" s="6" t="n">
        <v>56932</v>
      </c>
      <c r="J3" s="6" t="n">
        <v>35956</v>
      </c>
      <c r="K3" s="6" t="n">
        <v>-6954</v>
      </c>
      <c r="L3" s="6" t="n">
        <v>42525</v>
      </c>
      <c r="M3" s="6" t="n">
        <v>42525</v>
      </c>
    </row>
    <row r="4" spans="1:13">
      <c r="A4" s="4" t="s">
        <v>486</v>
      </c>
      <c r="E4" s="5" t="n">
        <v>247109</v>
      </c>
      <c r="F4" s="5" t="n">
        <v>160701</v>
      </c>
      <c r="G4" s="5" t="n">
        <v>4521</v>
      </c>
      <c r="H4" s="5" t="n">
        <v>49454</v>
      </c>
      <c r="I4" s="5" t="n">
        <v>39573</v>
      </c>
    </row>
    <row r="5" spans="1:13">
      <c r="A5" s="4" t="s">
        <v>109</v>
      </c>
      <c r="E5" s="5" t="n">
        <v>88422</v>
      </c>
      <c r="F5" s="5" t="n">
        <v>55885</v>
      </c>
      <c r="G5" s="5" t="n">
        <v>57473</v>
      </c>
      <c r="H5" s="5" t="n">
        <v>15887</v>
      </c>
      <c r="I5" s="5" t="n">
        <v>24570</v>
      </c>
    </row>
    <row r="6" spans="1:13">
      <c r="A6" s="4" t="s">
        <v>487</v>
      </c>
      <c r="E6" s="5" t="n">
        <v>335531</v>
      </c>
      <c r="F6" s="5" t="n">
        <v>427867</v>
      </c>
      <c r="G6" s="5" t="n">
        <v>204389</v>
      </c>
      <c r="H6" s="5" t="n">
        <v>88483</v>
      </c>
      <c r="I6" s="5" t="n">
        <v>121075</v>
      </c>
    </row>
    <row r="7" spans="1:13">
      <c r="A7" s="4" t="s">
        <v>316</v>
      </c>
      <c r="E7" s="5" t="n">
        <v>163103</v>
      </c>
      <c r="F7" s="5" t="n">
        <v>168809</v>
      </c>
      <c r="G7" s="5" t="n">
        <v>138866</v>
      </c>
      <c r="H7" s="5" t="n">
        <v>146193</v>
      </c>
      <c r="I7" s="5" t="n">
        <v>152793</v>
      </c>
    </row>
    <row r="8" spans="1:13">
      <c r="A8" s="4" t="s">
        <v>44</v>
      </c>
      <c r="E8" s="5" t="n">
        <v>1057509</v>
      </c>
      <c r="F8" s="5" t="n">
        <v>1057509</v>
      </c>
      <c r="G8" s="5" t="n">
        <v>0</v>
      </c>
      <c r="H8" s="5" t="n">
        <v>0</v>
      </c>
      <c r="I8" s="5" t="n">
        <v>0</v>
      </c>
    </row>
    <row r="9" spans="1:13">
      <c r="A9" s="4" t="s">
        <v>45</v>
      </c>
      <c r="E9" s="5" t="n">
        <v>1556142</v>
      </c>
      <c r="F9" s="5" t="n">
        <v>1654186</v>
      </c>
      <c r="G9" s="5" t="n">
        <v>343255</v>
      </c>
      <c r="H9" s="5" t="n">
        <v>234676</v>
      </c>
      <c r="I9" s="5" t="n">
        <v>535441</v>
      </c>
    </row>
    <row r="10" spans="1:13">
      <c r="A10" s="3" t="s">
        <v>488</v>
      </c>
    </row>
    <row r="11" spans="1:13">
      <c r="A11" s="4" t="s">
        <v>48</v>
      </c>
      <c r="E11" s="5" t="n">
        <v>441738</v>
      </c>
      <c r="F11" s="5" t="n">
        <v>330255</v>
      </c>
      <c r="G11" s="5" t="n">
        <v>305547</v>
      </c>
      <c r="H11" s="5" t="n">
        <v>205906</v>
      </c>
      <c r="I11" s="5" t="n">
        <v>241638</v>
      </c>
    </row>
    <row r="12" spans="1:13">
      <c r="A12" s="4" t="s">
        <v>49</v>
      </c>
      <c r="E12" s="5" t="n">
        <v>0</v>
      </c>
      <c r="F12" s="5" t="n">
        <v>503808</v>
      </c>
      <c r="G12" s="5" t="n">
        <v>473005</v>
      </c>
      <c r="H12" s="5" t="n">
        <v>485229</v>
      </c>
      <c r="I12" s="5" t="n">
        <v>442884</v>
      </c>
    </row>
    <row r="13" spans="1:13">
      <c r="A13" s="4" t="s">
        <v>50</v>
      </c>
      <c r="E13" s="5" t="n">
        <v>342905</v>
      </c>
      <c r="F13" s="5" t="n">
        <v>196905</v>
      </c>
      <c r="G13" s="5" t="n">
        <v>123905</v>
      </c>
      <c r="H13" s="5" t="n">
        <v>46905</v>
      </c>
      <c r="I13" s="5" t="n">
        <v>21905</v>
      </c>
    </row>
    <row r="14" spans="1:13">
      <c r="A14" s="4" t="s">
        <v>51</v>
      </c>
      <c r="E14" s="5" t="n">
        <v>0</v>
      </c>
      <c r="F14" s="5" t="n">
        <v>127225</v>
      </c>
      <c r="G14" s="5" t="n">
        <v>113493</v>
      </c>
      <c r="H14" s="5" t="n">
        <v>1845</v>
      </c>
      <c r="I14" s="5" t="n">
        <v>67451</v>
      </c>
    </row>
    <row r="15" spans="1:13">
      <c r="A15" s="4" t="s">
        <v>54</v>
      </c>
      <c r="E15" s="5" t="n">
        <v>25748</v>
      </c>
      <c r="F15" s="5" t="n">
        <v>25748</v>
      </c>
      <c r="G15" s="5" t="n">
        <v>0</v>
      </c>
      <c r="H15" s="5" t="n">
        <v>0</v>
      </c>
      <c r="I15" s="5" t="n">
        <v>0</v>
      </c>
    </row>
    <row r="16" spans="1:13">
      <c r="A16" s="4" t="s">
        <v>489</v>
      </c>
      <c r="E16" s="5" t="n">
        <v>55125</v>
      </c>
      <c r="F16" s="5" t="n">
        <v>162868</v>
      </c>
      <c r="G16" s="5" t="n">
        <v>87868</v>
      </c>
      <c r="H16" s="5" t="n">
        <v>97868</v>
      </c>
      <c r="I16" s="5" t="n">
        <v>87262</v>
      </c>
    </row>
    <row r="17" spans="1:13">
      <c r="A17" s="4" t="s">
        <v>55</v>
      </c>
      <c r="E17" s="5" t="n">
        <v>18621</v>
      </c>
      <c r="F17" s="5" t="n">
        <v>18621</v>
      </c>
      <c r="G17" s="5" t="n">
        <v>18621</v>
      </c>
      <c r="H17" s="5" t="n">
        <v>18621</v>
      </c>
      <c r="I17" s="5" t="n">
        <v>18621</v>
      </c>
    </row>
    <row r="18" spans="1:13">
      <c r="A18" s="4" t="s">
        <v>56</v>
      </c>
      <c r="E18" s="5" t="n">
        <v>302500</v>
      </c>
      <c r="F18" s="5" t="n">
        <v>302500</v>
      </c>
      <c r="G18" s="5" t="n">
        <v>302500</v>
      </c>
      <c r="H18" s="5" t="n">
        <v>302500</v>
      </c>
      <c r="I18" s="5" t="n">
        <v>302500</v>
      </c>
    </row>
    <row r="19" spans="1:13">
      <c r="A19" s="4" t="s">
        <v>57</v>
      </c>
      <c r="E19" s="5" t="n">
        <v>1315619</v>
      </c>
      <c r="F19" s="5" t="n">
        <v>1667931</v>
      </c>
      <c r="G19" s="5" t="n">
        <v>1424939</v>
      </c>
      <c r="H19" s="5" t="n">
        <v>1158874</v>
      </c>
      <c r="I19" s="5" t="n">
        <v>1182261</v>
      </c>
    </row>
    <row r="20" spans="1:13">
      <c r="A20" s="3" t="s">
        <v>490</v>
      </c>
    </row>
    <row r="21" spans="1:13">
      <c r="A21" s="4" t="s">
        <v>491</v>
      </c>
      <c r="E21" s="5" t="n">
        <v>1461</v>
      </c>
      <c r="F21" s="5" t="n">
        <v>1461</v>
      </c>
      <c r="G21" s="5" t="n">
        <v>1461</v>
      </c>
      <c r="H21" s="5" t="n">
        <v>1441</v>
      </c>
      <c r="I21" s="5" t="n">
        <v>1172</v>
      </c>
    </row>
    <row r="22" spans="1:13">
      <c r="A22" s="4" t="s">
        <v>492</v>
      </c>
      <c r="E22" s="5" t="n">
        <v>126352</v>
      </c>
      <c r="F22" s="5" t="n">
        <v>186872</v>
      </c>
      <c r="G22" s="5" t="n">
        <v>148289</v>
      </c>
      <c r="H22" s="5" t="n">
        <v>99489</v>
      </c>
      <c r="I22" s="5" t="n">
        <v>99489</v>
      </c>
    </row>
    <row r="23" spans="1:13">
      <c r="A23" s="4" t="s">
        <v>61</v>
      </c>
      <c r="E23" s="5" t="n">
        <v>3723939</v>
      </c>
      <c r="F23" s="5" t="n">
        <v>3023305</v>
      </c>
      <c r="G23" s="5" t="n">
        <v>1926713</v>
      </c>
      <c r="H23" s="5" t="n">
        <v>1905513</v>
      </c>
      <c r="I23" s="5" t="n">
        <v>1970652</v>
      </c>
    </row>
    <row r="24" spans="1:13">
      <c r="A24" s="4" t="s">
        <v>62</v>
      </c>
      <c r="E24" s="5" t="n">
        <v>-3611229</v>
      </c>
      <c r="F24" s="5" t="n">
        <v>-3225384</v>
      </c>
      <c r="G24" s="5" t="n">
        <v>-3158148</v>
      </c>
      <c r="H24" s="5" t="n">
        <v>-2930661</v>
      </c>
      <c r="I24" s="5" t="n">
        <v>-2718133</v>
      </c>
    </row>
    <row r="25" spans="1:13">
      <c r="A25" s="4" t="s">
        <v>493</v>
      </c>
      <c r="E25" s="5" t="n">
        <v>240523</v>
      </c>
      <c r="F25" s="5" t="n">
        <v>-13745</v>
      </c>
      <c r="G25" s="5" t="n">
        <v>-1081685</v>
      </c>
      <c r="H25" s="5" t="n">
        <v>-924198</v>
      </c>
      <c r="I25" s="5" t="n">
        <v>-646820</v>
      </c>
      <c r="M25" s="6" t="n">
        <v>-255056</v>
      </c>
    </row>
    <row r="26" spans="1:13">
      <c r="A26" s="4" t="s">
        <v>494</v>
      </c>
      <c r="E26" s="6" t="n">
        <v>1556142</v>
      </c>
      <c r="F26" s="6" t="n">
        <v>1654186</v>
      </c>
      <c r="G26" s="6" t="n">
        <v>343255</v>
      </c>
      <c r="H26" s="6" t="n">
        <v>234676</v>
      </c>
      <c r="I26" s="6" t="n">
        <v>535441</v>
      </c>
    </row>
    <row r="27" spans="1:13">
      <c r="A27" s="4" t="s">
        <v>495</v>
      </c>
    </row>
    <row r="28" spans="1:13">
      <c r="A28" s="3" t="s">
        <v>485</v>
      </c>
    </row>
    <row r="29" spans="1:13">
      <c r="A29" s="4" t="s">
        <v>38</v>
      </c>
      <c r="B29" s="6" t="n">
        <v>5299</v>
      </c>
      <c r="C29" s="6" t="n">
        <v>10160</v>
      </c>
      <c r="D29" s="6" t="n">
        <v>-24196</v>
      </c>
    </row>
    <row r="30" spans="1:13">
      <c r="A30" s="4" t="s">
        <v>486</v>
      </c>
      <c r="B30" s="5" t="n">
        <v>101632</v>
      </c>
      <c r="C30" s="5" t="n">
        <v>184217</v>
      </c>
    </row>
    <row r="31" spans="1:13">
      <c r="A31" s="4" t="s">
        <v>109</v>
      </c>
      <c r="B31" s="5" t="n">
        <v>59769</v>
      </c>
      <c r="C31" s="5" t="n">
        <v>87563</v>
      </c>
    </row>
    <row r="32" spans="1:13">
      <c r="A32" s="4" t="s">
        <v>487</v>
      </c>
      <c r="B32" s="5" t="n">
        <v>166700</v>
      </c>
      <c r="C32" s="5" t="n">
        <v>281940</v>
      </c>
    </row>
    <row r="33" spans="1:13">
      <c r="A33" s="4" t="s">
        <v>316</v>
      </c>
      <c r="B33" s="5" t="n">
        <v>138896</v>
      </c>
      <c r="C33" s="5" t="n">
        <v>152147</v>
      </c>
    </row>
    <row r="34" spans="1:13">
      <c r="A34" s="4" t="s">
        <v>44</v>
      </c>
      <c r="B34" s="5" t="n">
        <v>1057509</v>
      </c>
      <c r="C34" s="5" t="n">
        <v>1057509</v>
      </c>
    </row>
    <row r="35" spans="1:13">
      <c r="A35" s="4" t="s">
        <v>45</v>
      </c>
      <c r="B35" s="5" t="n">
        <v>1363104</v>
      </c>
      <c r="C35" s="5" t="n">
        <v>1491596</v>
      </c>
    </row>
    <row r="36" spans="1:13">
      <c r="A36" s="3" t="s">
        <v>488</v>
      </c>
    </row>
    <row r="37" spans="1:13">
      <c r="A37" s="4" t="s">
        <v>48</v>
      </c>
      <c r="B37" s="5" t="n">
        <v>400721</v>
      </c>
      <c r="C37" s="5" t="n">
        <v>387571</v>
      </c>
    </row>
    <row r="38" spans="1:13">
      <c r="A38" s="4" t="s">
        <v>49</v>
      </c>
      <c r="B38" s="5" t="n">
        <v>5652</v>
      </c>
      <c r="C38" s="5" t="n">
        <v>87809</v>
      </c>
    </row>
    <row r="39" spans="1:13">
      <c r="A39" s="4" t="s">
        <v>50</v>
      </c>
      <c r="B39" s="5" t="n">
        <v>485911</v>
      </c>
      <c r="C39" s="5" t="n">
        <v>534816</v>
      </c>
    </row>
    <row r="40" spans="1:13">
      <c r="A40" s="4" t="s">
        <v>51</v>
      </c>
      <c r="B40" s="5" t="n">
        <v>-20045</v>
      </c>
    </row>
    <row r="41" spans="1:13">
      <c r="A41" s="4" t="s">
        <v>496</v>
      </c>
      <c r="B41" s="5" t="n">
        <v>97128</v>
      </c>
      <c r="C41" s="5" t="n">
        <v>103143</v>
      </c>
    </row>
    <row r="42" spans="1:13">
      <c r="A42" s="4" t="s">
        <v>54</v>
      </c>
      <c r="B42" s="5" t="n">
        <v>74654</v>
      </c>
      <c r="C42" s="5" t="n">
        <v>86650</v>
      </c>
    </row>
    <row r="43" spans="1:13">
      <c r="A43" s="4" t="s">
        <v>489</v>
      </c>
      <c r="B43" s="5" t="n">
        <v>0</v>
      </c>
      <c r="C43" s="5" t="n">
        <v>0</v>
      </c>
    </row>
    <row r="44" spans="1:13">
      <c r="A44" s="4" t="s">
        <v>55</v>
      </c>
      <c r="B44" s="5" t="n">
        <v>18621</v>
      </c>
      <c r="C44" s="5" t="n">
        <v>18621</v>
      </c>
    </row>
    <row r="45" spans="1:13">
      <c r="A45" s="4" t="s">
        <v>56</v>
      </c>
      <c r="B45" s="5" t="n">
        <v>302500</v>
      </c>
      <c r="C45" s="5" t="n">
        <v>302500</v>
      </c>
    </row>
    <row r="46" spans="1:13">
      <c r="A46" s="4" t="s">
        <v>57</v>
      </c>
      <c r="B46" s="5" t="n">
        <v>1365141</v>
      </c>
      <c r="C46" s="5" t="n">
        <v>1521110</v>
      </c>
    </row>
    <row r="47" spans="1:13">
      <c r="A47" s="3" t="s">
        <v>490</v>
      </c>
    </row>
    <row r="48" spans="1:13">
      <c r="A48" s="4" t="s">
        <v>491</v>
      </c>
      <c r="B48" s="5" t="n">
        <v>1461</v>
      </c>
      <c r="C48" s="5" t="n">
        <v>1461</v>
      </c>
    </row>
    <row r="49" spans="1:13">
      <c r="A49" s="4" t="s">
        <v>492</v>
      </c>
      <c r="B49" s="5" t="n">
        <v>132452</v>
      </c>
      <c r="C49" s="5" t="n">
        <v>126352</v>
      </c>
    </row>
    <row r="50" spans="1:13">
      <c r="A50" s="4" t="s">
        <v>61</v>
      </c>
      <c r="B50" s="5" t="n">
        <v>4115920</v>
      </c>
      <c r="C50" s="5" t="n">
        <v>3770479</v>
      </c>
    </row>
    <row r="51" spans="1:13">
      <c r="A51" s="4" t="s">
        <v>62</v>
      </c>
      <c r="B51" s="5" t="n">
        <v>-4251870</v>
      </c>
      <c r="C51" s="5" t="n">
        <v>-3927806</v>
      </c>
    </row>
    <row r="52" spans="1:13">
      <c r="A52" s="4" t="s">
        <v>493</v>
      </c>
      <c r="B52" s="5" t="n">
        <v>-2037</v>
      </c>
      <c r="C52" s="5" t="n">
        <v>-29514</v>
      </c>
    </row>
    <row r="53" spans="1:13">
      <c r="A53" s="4" t="s">
        <v>494</v>
      </c>
      <c r="B53" s="6" t="n">
        <v>1363104</v>
      </c>
      <c r="C53" s="6" t="n">
        <v>14915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6"/>
    <col customWidth="1" max="16" min="16" width="14"/>
  </cols>
  <sheetData>
    <row r="1" spans="1:16">
      <c r="A1" s="1" t="s">
        <v>497</v>
      </c>
      <c r="B1" s="2" t="s">
        <v>77</v>
      </c>
      <c r="J1" s="2" t="s">
        <v>78</v>
      </c>
      <c r="M1" s="2" t="s">
        <v>79</v>
      </c>
      <c r="O1" s="2" t="s">
        <v>1</v>
      </c>
    </row>
    <row r="2" spans="1:16">
      <c r="B2" s="2" t="s">
        <v>482</v>
      </c>
      <c r="C2" s="2" t="s">
        <v>483</v>
      </c>
      <c r="D2" s="2" t="s">
        <v>34</v>
      </c>
      <c r="E2" s="2" t="s">
        <v>4</v>
      </c>
      <c r="F2" s="2" t="s">
        <v>35</v>
      </c>
      <c r="G2" s="2" t="s">
        <v>80</v>
      </c>
      <c r="H2" s="2" t="s">
        <v>81</v>
      </c>
      <c r="I2" s="2" t="s">
        <v>82</v>
      </c>
      <c r="J2" s="2" t="s">
        <v>482</v>
      </c>
      <c r="K2" s="2" t="s">
        <v>4</v>
      </c>
      <c r="L2" s="2" t="s">
        <v>81</v>
      </c>
      <c r="M2" s="2" t="s">
        <v>34</v>
      </c>
      <c r="N2" s="2" t="s">
        <v>80</v>
      </c>
      <c r="O2" s="2" t="s">
        <v>2</v>
      </c>
      <c r="P2" s="2" t="s">
        <v>36</v>
      </c>
    </row>
    <row r="3" spans="1:16">
      <c r="A3" s="3" t="s">
        <v>498</v>
      </c>
    </row>
    <row r="4" spans="1:16">
      <c r="A4" s="4" t="s">
        <v>84</v>
      </c>
      <c r="D4" s="6" t="n">
        <v>728921</v>
      </c>
      <c r="E4" s="6" t="n">
        <v>300832</v>
      </c>
      <c r="F4" s="6" t="n">
        <v>283450</v>
      </c>
      <c r="G4" s="6" t="n">
        <v>635854</v>
      </c>
      <c r="H4" s="6" t="n">
        <v>2220</v>
      </c>
      <c r="I4" s="6" t="n">
        <v>25181</v>
      </c>
      <c r="K4" s="6" t="n">
        <v>584282</v>
      </c>
      <c r="L4" s="6" t="n">
        <v>27401</v>
      </c>
      <c r="M4" s="6" t="n">
        <v>1313203</v>
      </c>
      <c r="N4" s="6" t="n">
        <v>663255</v>
      </c>
      <c r="O4" s="6" t="n">
        <v>2335323</v>
      </c>
      <c r="P4" s="6" t="n">
        <v>796677</v>
      </c>
    </row>
    <row r="5" spans="1:16">
      <c r="A5" s="4" t="s">
        <v>499</v>
      </c>
      <c r="D5" s="5" t="n">
        <v>458417</v>
      </c>
      <c r="E5" s="5" t="n">
        <v>222923</v>
      </c>
      <c r="F5" s="5" t="n">
        <v>166597</v>
      </c>
      <c r="G5" s="5" t="n">
        <v>400521</v>
      </c>
      <c r="H5" s="5" t="n">
        <v>14494</v>
      </c>
      <c r="I5" s="5" t="n">
        <v>78778</v>
      </c>
      <c r="K5" s="5" t="n">
        <v>389520</v>
      </c>
      <c r="L5" s="5" t="n">
        <v>14494</v>
      </c>
      <c r="M5" s="5" t="n">
        <v>847937</v>
      </c>
      <c r="N5" s="5" t="n">
        <v>415015</v>
      </c>
      <c r="O5" s="5" t="n">
        <v>1702421</v>
      </c>
      <c r="P5" s="5" t="n">
        <v>533600</v>
      </c>
    </row>
    <row r="6" spans="1:16">
      <c r="A6" s="4" t="s">
        <v>500</v>
      </c>
      <c r="D6" s="5" t="n">
        <v>270504</v>
      </c>
      <c r="E6" s="5" t="n">
        <v>77909</v>
      </c>
      <c r="F6" s="5" t="n">
        <v>116853</v>
      </c>
      <c r="G6" s="5" t="n">
        <v>235333</v>
      </c>
      <c r="H6" s="5" t="n">
        <v>-12274</v>
      </c>
      <c r="I6" s="5" t="n">
        <v>-53597</v>
      </c>
      <c r="K6" s="5" t="n">
        <v>194762</v>
      </c>
      <c r="L6" s="5" t="n">
        <v>12907</v>
      </c>
      <c r="M6" s="5" t="n">
        <v>465267</v>
      </c>
      <c r="N6" s="5" t="n">
        <v>248240</v>
      </c>
      <c r="O6" s="5" t="n">
        <v>632901</v>
      </c>
      <c r="P6" s="5" t="n">
        <v>263077</v>
      </c>
    </row>
    <row r="7" spans="1:16">
      <c r="A7" s="3" t="s">
        <v>87</v>
      </c>
    </row>
    <row r="8" spans="1:16">
      <c r="A8" s="4" t="s">
        <v>88</v>
      </c>
      <c r="D8" s="5" t="n">
        <v>190678</v>
      </c>
      <c r="E8" s="5" t="n">
        <v>201149</v>
      </c>
      <c r="F8" s="5" t="n">
        <v>106427</v>
      </c>
      <c r="G8" s="5" t="n">
        <v>93629</v>
      </c>
      <c r="H8" s="5" t="n">
        <v>38351</v>
      </c>
      <c r="I8" s="5" t="n">
        <v>0</v>
      </c>
      <c r="K8" s="5" t="n">
        <v>307577</v>
      </c>
      <c r="L8" s="5" t="n">
        <v>117129</v>
      </c>
      <c r="M8" s="5" t="n">
        <v>498255</v>
      </c>
      <c r="N8" s="5" t="n">
        <v>210758</v>
      </c>
      <c r="O8" s="5" t="n">
        <v>556903</v>
      </c>
      <c r="P8" s="5" t="n">
        <v>1224694</v>
      </c>
    </row>
    <row r="9" spans="1:16">
      <c r="A9" s="4" t="s">
        <v>89</v>
      </c>
      <c r="D9" s="5" t="n">
        <v>60791</v>
      </c>
      <c r="E9" s="5" t="n">
        <v>104426</v>
      </c>
      <c r="F9" s="5" t="n">
        <v>134744</v>
      </c>
      <c r="G9" s="5" t="n">
        <v>67789</v>
      </c>
      <c r="H9" s="5" t="n">
        <v>16489</v>
      </c>
      <c r="I9" s="5" t="n">
        <v>39612</v>
      </c>
      <c r="K9" s="5" t="n">
        <v>238171</v>
      </c>
      <c r="L9" s="5" t="n">
        <v>56102</v>
      </c>
      <c r="M9" s="5" t="n">
        <v>298962</v>
      </c>
      <c r="N9" s="5" t="n">
        <v>123891</v>
      </c>
      <c r="O9" s="5" t="n">
        <v>385653</v>
      </c>
      <c r="P9" s="5" t="n">
        <v>338104</v>
      </c>
    </row>
    <row r="10" spans="1:16">
      <c r="A10" s="4" t="s">
        <v>501</v>
      </c>
      <c r="D10" s="5" t="n">
        <v>-183</v>
      </c>
      <c r="E10" s="5" t="n">
        <v>-60071</v>
      </c>
      <c r="G10" s="5" t="n">
        <v>9810</v>
      </c>
      <c r="K10" s="5" t="n">
        <v>-60071</v>
      </c>
      <c r="M10" s="5" t="n">
        <v>-60253</v>
      </c>
      <c r="N10" s="5" t="n">
        <v>9810</v>
      </c>
      <c r="O10" s="5" t="n">
        <v>26795</v>
      </c>
    </row>
    <row r="11" spans="1:16">
      <c r="A11" s="4" t="s">
        <v>91</v>
      </c>
      <c r="D11" s="5" t="n">
        <v>80155</v>
      </c>
      <c r="E11" s="5" t="n">
        <v>55679</v>
      </c>
      <c r="F11" s="5" t="n">
        <v>73424</v>
      </c>
      <c r="G11" s="5" t="n">
        <v>894771</v>
      </c>
      <c r="H11" s="5" t="n">
        <v>33646</v>
      </c>
      <c r="I11" s="5" t="n">
        <v>0</v>
      </c>
      <c r="K11" s="5" t="n">
        <v>129102</v>
      </c>
      <c r="L11" s="5" t="n">
        <v>33645</v>
      </c>
      <c r="M11" s="5" t="n">
        <v>209257</v>
      </c>
      <c r="N11" s="5" t="n">
        <v>928416</v>
      </c>
      <c r="O11" s="5" t="n">
        <v>441306</v>
      </c>
      <c r="P11" s="5" t="n">
        <v>380801</v>
      </c>
    </row>
    <row r="12" spans="1:16">
      <c r="A12" s="4" t="s">
        <v>502</v>
      </c>
      <c r="D12" s="5" t="n">
        <v>331441</v>
      </c>
      <c r="E12" s="5" t="n">
        <v>300183</v>
      </c>
      <c r="F12" s="5" t="n">
        <v>314596</v>
      </c>
      <c r="G12" s="5" t="n">
        <v>1065999</v>
      </c>
      <c r="H12" s="5" t="n">
        <v>88486</v>
      </c>
      <c r="I12" s="5" t="n">
        <v>39612</v>
      </c>
      <c r="K12" s="5" t="n">
        <v>614779</v>
      </c>
      <c r="L12" s="5" t="n">
        <v>206876</v>
      </c>
      <c r="M12" s="5" t="n">
        <v>946220</v>
      </c>
      <c r="N12" s="5" t="n">
        <v>1272875</v>
      </c>
      <c r="O12" s="5" t="n">
        <v>1410658</v>
      </c>
      <c r="P12" s="5" t="n">
        <v>1943599</v>
      </c>
    </row>
    <row r="13" spans="1:16">
      <c r="A13" s="4" t="s">
        <v>503</v>
      </c>
      <c r="D13" s="5" t="n">
        <v>-60937</v>
      </c>
      <c r="E13" s="5" t="n">
        <v>-222274</v>
      </c>
      <c r="F13" s="5" t="n">
        <v>-197742</v>
      </c>
      <c r="G13" s="5" t="n">
        <v>-830666</v>
      </c>
      <c r="H13" s="5" t="n">
        <v>-100760</v>
      </c>
      <c r="I13" s="5" t="n">
        <v>-93209</v>
      </c>
      <c r="K13" s="5" t="n">
        <v>-420016</v>
      </c>
      <c r="L13" s="5" t="n">
        <v>-193969</v>
      </c>
      <c r="M13" s="5" t="n">
        <v>-480953</v>
      </c>
      <c r="N13" s="5" t="n">
        <v>-1024635</v>
      </c>
      <c r="O13" s="5" t="n">
        <v>-777757</v>
      </c>
      <c r="P13" s="5" t="n">
        <v>-1680522</v>
      </c>
    </row>
    <row r="14" spans="1:16">
      <c r="A14" s="3" t="s">
        <v>504</v>
      </c>
    </row>
    <row r="15" spans="1:16">
      <c r="A15" s="4" t="s">
        <v>505</v>
      </c>
      <c r="D15" s="5" t="n">
        <v>-6299</v>
      </c>
      <c r="E15" s="5" t="n">
        <v>-5212</v>
      </c>
      <c r="F15" s="5" t="n">
        <v>-14786</v>
      </c>
      <c r="G15" s="5" t="n">
        <v>-221513</v>
      </c>
      <c r="I15" s="5" t="n">
        <v>0</v>
      </c>
      <c r="K15" s="5" t="n">
        <v>-19999</v>
      </c>
      <c r="M15" s="5" t="n">
        <v>-26297</v>
      </c>
      <c r="N15" s="5" t="n">
        <v>-221513</v>
      </c>
      <c r="O15" s="5" t="n">
        <v>-115339</v>
      </c>
      <c r="P15" s="5" t="n">
        <v>-222137</v>
      </c>
    </row>
    <row r="16" spans="1:16">
      <c r="A16" s="4" t="s">
        <v>149</v>
      </c>
      <c r="D16" s="6" t="n">
        <v>-67236</v>
      </c>
      <c r="E16" s="6" t="n">
        <v>-227486</v>
      </c>
      <c r="F16" s="6" t="n">
        <v>-212528</v>
      </c>
      <c r="G16" s="6" t="n">
        <v>-1052179</v>
      </c>
      <c r="H16" s="6" t="n">
        <v>-100760</v>
      </c>
      <c r="I16" s="6" t="n">
        <v>-93209</v>
      </c>
      <c r="K16" s="6" t="n">
        <v>-440014</v>
      </c>
      <c r="L16" s="6" t="n">
        <v>-193969</v>
      </c>
      <c r="M16" s="6" t="n">
        <v>-507251</v>
      </c>
      <c r="N16" s="6" t="n">
        <v>-1246148</v>
      </c>
      <c r="O16" s="6" t="n">
        <v>-893096</v>
      </c>
      <c r="P16" s="6" t="n">
        <v>-1921280</v>
      </c>
    </row>
    <row r="17" spans="1:16">
      <c r="A17" s="4" t="s">
        <v>506</v>
      </c>
      <c r="D17" s="5" t="n">
        <v>166598261</v>
      </c>
      <c r="E17" s="5" t="n">
        <v>145642868</v>
      </c>
      <c r="F17" s="5" t="n">
        <v>99485734</v>
      </c>
      <c r="G17" s="5" t="n">
        <v>100264022</v>
      </c>
      <c r="H17" s="5" t="n">
        <v>99485734</v>
      </c>
      <c r="I17" s="5" t="n">
        <v>99485734</v>
      </c>
      <c r="K17" s="5" t="n">
        <v>122565945</v>
      </c>
      <c r="L17" s="5" t="n">
        <v>99485734</v>
      </c>
      <c r="M17" s="5" t="n">
        <v>137350518</v>
      </c>
      <c r="N17" s="5" t="n">
        <v>100264022</v>
      </c>
    </row>
    <row r="18" spans="1:16">
      <c r="A18" s="4" t="s">
        <v>507</v>
      </c>
      <c r="D18" s="6" t="n">
        <v>0</v>
      </c>
      <c r="E18" s="6" t="n">
        <v>0</v>
      </c>
      <c r="F18" s="6" t="n">
        <v>0</v>
      </c>
      <c r="G18" s="9" t="n">
        <v>-0.01</v>
      </c>
      <c r="H18" s="6" t="n">
        <v>0</v>
      </c>
      <c r="I18" s="6" t="n">
        <v>0</v>
      </c>
      <c r="K18" s="6" t="n">
        <v>0</v>
      </c>
      <c r="L18" s="6" t="n">
        <v>0</v>
      </c>
      <c r="M18" s="9" t="n">
        <v>-0.01</v>
      </c>
      <c r="N18" s="9" t="n">
        <v>-0.01</v>
      </c>
    </row>
    <row r="19" spans="1:16">
      <c r="A19" s="4" t="s">
        <v>495</v>
      </c>
    </row>
    <row r="20" spans="1:16">
      <c r="A20" s="3" t="s">
        <v>498</v>
      </c>
    </row>
    <row r="21" spans="1:16">
      <c r="A21" s="4" t="s">
        <v>84</v>
      </c>
      <c r="B21" s="6" t="n">
        <v>851044</v>
      </c>
      <c r="C21" s="6" t="n">
        <v>1057237</v>
      </c>
      <c r="J21" s="6" t="n">
        <v>1908280</v>
      </c>
    </row>
    <row r="22" spans="1:16">
      <c r="A22" s="4" t="s">
        <v>499</v>
      </c>
      <c r="B22" s="5" t="n">
        <v>642286</v>
      </c>
      <c r="C22" s="5" t="n">
        <v>848180</v>
      </c>
      <c r="J22" s="5" t="n">
        <v>1490466</v>
      </c>
    </row>
    <row r="23" spans="1:16">
      <c r="A23" s="4" t="s">
        <v>500</v>
      </c>
      <c r="B23" s="5" t="n">
        <v>208758</v>
      </c>
      <c r="C23" s="5" t="n">
        <v>209057</v>
      </c>
      <c r="J23" s="5" t="n">
        <v>417815</v>
      </c>
    </row>
    <row r="24" spans="1:16">
      <c r="A24" s="3" t="s">
        <v>87</v>
      </c>
    </row>
    <row r="25" spans="1:16">
      <c r="A25" s="4" t="s">
        <v>88</v>
      </c>
      <c r="B25" s="5" t="n">
        <v>131580</v>
      </c>
      <c r="C25" s="5" t="n">
        <v>112204</v>
      </c>
      <c r="J25" s="5" t="n">
        <v>243784</v>
      </c>
    </row>
    <row r="26" spans="1:16">
      <c r="A26" s="4" t="s">
        <v>89</v>
      </c>
      <c r="B26" s="5" t="n">
        <v>46541</v>
      </c>
      <c r="C26" s="5" t="n">
        <v>46541</v>
      </c>
      <c r="J26" s="5" t="n">
        <v>93081</v>
      </c>
    </row>
    <row r="27" spans="1:16">
      <c r="A27" s="4" t="s">
        <v>501</v>
      </c>
      <c r="B27" s="5" t="n">
        <v>0</v>
      </c>
      <c r="J27" s="5" t="n">
        <v>0</v>
      </c>
    </row>
    <row r="28" spans="1:16">
      <c r="A28" s="4" t="s">
        <v>91</v>
      </c>
      <c r="B28" s="5" t="n">
        <v>354702</v>
      </c>
      <c r="C28" s="5" t="n">
        <v>366889</v>
      </c>
      <c r="J28" s="5" t="n">
        <v>721591</v>
      </c>
    </row>
    <row r="29" spans="1:16">
      <c r="A29" s="4" t="s">
        <v>502</v>
      </c>
      <c r="B29" s="5" t="n">
        <v>532822</v>
      </c>
      <c r="C29" s="5" t="n">
        <v>525634</v>
      </c>
      <c r="J29" s="5" t="n">
        <v>1058456</v>
      </c>
    </row>
    <row r="30" spans="1:16">
      <c r="A30" s="4" t="s">
        <v>503</v>
      </c>
      <c r="B30" s="5" t="n">
        <v>-324064</v>
      </c>
      <c r="C30" s="5" t="n">
        <v>-316578</v>
      </c>
      <c r="J30" s="5" t="n">
        <v>-640642</v>
      </c>
    </row>
    <row r="31" spans="1:16">
      <c r="A31" s="3" t="s">
        <v>504</v>
      </c>
    </row>
    <row r="32" spans="1:16">
      <c r="A32" s="4" t="s">
        <v>505</v>
      </c>
      <c r="B32" s="5" t="n">
        <v>0</v>
      </c>
      <c r="C32" s="5" t="n">
        <v>0</v>
      </c>
      <c r="J32" s="5" t="n">
        <v>0</v>
      </c>
    </row>
    <row r="33" spans="1:16">
      <c r="A33" s="4" t="s">
        <v>149</v>
      </c>
      <c r="B33" s="6" t="n">
        <v>-324064</v>
      </c>
      <c r="C33" s="6" t="n">
        <v>-316578</v>
      </c>
      <c r="J33" s="6" t="n">
        <v>-640642</v>
      </c>
    </row>
    <row r="34" spans="1:16">
      <c r="A34" s="4" t="s">
        <v>506</v>
      </c>
      <c r="B34" s="5" t="n">
        <v>132369537</v>
      </c>
      <c r="C34" s="5" t="n">
        <v>126351955</v>
      </c>
      <c r="J34" s="5" t="n">
        <v>131179352</v>
      </c>
    </row>
    <row r="35" spans="1:16">
      <c r="A35" s="4" t="s">
        <v>507</v>
      </c>
      <c r="B35" s="6" t="n">
        <v>0</v>
      </c>
      <c r="C35" s="6" t="n">
        <v>0</v>
      </c>
      <c r="J35" s="9" t="n">
        <v>-0.01</v>
      </c>
    </row>
  </sheetData>
  <mergeCells count="5">
    <mergeCell ref="A1:A2"/>
    <mergeCell ref="B1:I1"/>
    <mergeCell ref="J1:L1"/>
    <mergeCell ref="M1:N1"/>
    <mergeCell ref="O1:P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6"/>
    <col customWidth="1" max="19" min="19" width="14"/>
  </cols>
  <sheetData>
    <row r="1" spans="1:19">
      <c r="A1" s="1" t="s">
        <v>508</v>
      </c>
      <c r="B1" s="2" t="s">
        <v>260</v>
      </c>
      <c r="E1" s="2" t="s">
        <v>77</v>
      </c>
      <c r="M1" s="2" t="s">
        <v>78</v>
      </c>
      <c r="P1" s="2" t="s">
        <v>79</v>
      </c>
      <c r="R1" s="2" t="s">
        <v>1</v>
      </c>
    </row>
    <row r="2" spans="1:19">
      <c r="B2" s="2" t="s">
        <v>441</v>
      </c>
      <c r="C2" s="2" t="s">
        <v>442</v>
      </c>
      <c r="D2" s="2" t="s">
        <v>34</v>
      </c>
      <c r="E2" s="2" t="s">
        <v>482</v>
      </c>
      <c r="F2" s="2" t="s">
        <v>483</v>
      </c>
      <c r="G2" s="2" t="s">
        <v>34</v>
      </c>
      <c r="H2" s="2" t="s">
        <v>4</v>
      </c>
      <c r="I2" s="2" t="s">
        <v>35</v>
      </c>
      <c r="J2" s="2" t="s">
        <v>80</v>
      </c>
      <c r="K2" s="2" t="s">
        <v>81</v>
      </c>
      <c r="L2" s="2" t="s">
        <v>82</v>
      </c>
      <c r="M2" s="2" t="s">
        <v>482</v>
      </c>
      <c r="N2" s="2" t="s">
        <v>4</v>
      </c>
      <c r="O2" s="2" t="s">
        <v>81</v>
      </c>
      <c r="P2" s="2" t="s">
        <v>34</v>
      </c>
      <c r="Q2" s="2" t="s">
        <v>80</v>
      </c>
      <c r="R2" s="2" t="s">
        <v>2</v>
      </c>
      <c r="S2" s="2" t="s">
        <v>36</v>
      </c>
    </row>
    <row r="3" spans="1:19">
      <c r="A3" s="3" t="s">
        <v>509</v>
      </c>
    </row>
    <row r="4" spans="1:19">
      <c r="A4" s="4" t="s">
        <v>510</v>
      </c>
      <c r="G4" s="6" t="n">
        <v>-67236</v>
      </c>
      <c r="H4" s="6" t="n">
        <v>-227486</v>
      </c>
      <c r="I4" s="6" t="n">
        <v>-212528</v>
      </c>
      <c r="J4" s="6" t="n">
        <v>-1052179</v>
      </c>
      <c r="K4" s="6" t="n">
        <v>-100760</v>
      </c>
      <c r="L4" s="6" t="n">
        <v>-93209</v>
      </c>
      <c r="N4" s="6" t="n">
        <v>-440014</v>
      </c>
      <c r="O4" s="6" t="n">
        <v>-193969</v>
      </c>
      <c r="P4" s="6" t="n">
        <v>-507251</v>
      </c>
      <c r="Q4" s="6" t="n">
        <v>-1246148</v>
      </c>
      <c r="R4" s="6" t="n">
        <v>-893096</v>
      </c>
      <c r="S4" s="6" t="n">
        <v>-1921280</v>
      </c>
    </row>
    <row r="5" spans="1:19">
      <c r="A5" s="3" t="s">
        <v>101</v>
      </c>
    </row>
    <row r="6" spans="1:19">
      <c r="A6" s="4" t="s">
        <v>102</v>
      </c>
      <c r="I6" s="5" t="n">
        <v>7326</v>
      </c>
      <c r="N6" s="5" t="n">
        <v>14653</v>
      </c>
      <c r="P6" s="5" t="n">
        <v>32326</v>
      </c>
      <c r="Q6" s="5" t="n">
        <v>8484</v>
      </c>
      <c r="R6" s="5" t="n">
        <v>38033</v>
      </c>
      <c r="S6" s="5" t="n">
        <v>22830</v>
      </c>
    </row>
    <row r="7" spans="1:19">
      <c r="A7" s="4" t="s">
        <v>511</v>
      </c>
      <c r="Q7" s="5" t="n">
        <v>1873</v>
      </c>
      <c r="S7" s="5" t="n">
        <v>-860</v>
      </c>
    </row>
    <row r="8" spans="1:19">
      <c r="A8" s="4" t="s">
        <v>106</v>
      </c>
      <c r="I8" s="5" t="n">
        <v>7999</v>
      </c>
      <c r="N8" s="5" t="n">
        <v>15998</v>
      </c>
      <c r="P8" s="5" t="n">
        <v>38553</v>
      </c>
      <c r="R8" s="5" t="n">
        <v>93082</v>
      </c>
      <c r="S8" s="5" t="n">
        <v>283082</v>
      </c>
    </row>
    <row r="9" spans="1:19">
      <c r="A9" s="4" t="s">
        <v>512</v>
      </c>
      <c r="I9" s="5" t="n">
        <v>600</v>
      </c>
      <c r="N9" s="5" t="n">
        <v>1200</v>
      </c>
      <c r="P9" s="5" t="n">
        <v>1800</v>
      </c>
      <c r="Q9" s="5" t="n">
        <v>218064</v>
      </c>
      <c r="S9" s="5" t="n">
        <v>-222615</v>
      </c>
    </row>
    <row r="10" spans="1:19">
      <c r="A10" s="4" t="s">
        <v>513</v>
      </c>
      <c r="I10" s="5" t="n">
        <v>10606</v>
      </c>
      <c r="N10" s="5" t="n">
        <v>10606</v>
      </c>
      <c r="P10" s="5" t="n">
        <v>10606</v>
      </c>
      <c r="R10" s="5" t="n">
        <v>-11243</v>
      </c>
    </row>
    <row r="11" spans="1:19">
      <c r="A11" s="3" t="s">
        <v>107</v>
      </c>
    </row>
    <row r="12" spans="1:19">
      <c r="A12" s="4" t="s">
        <v>108</v>
      </c>
      <c r="I12" s="5" t="n">
        <v>-9881</v>
      </c>
      <c r="L12" s="5" t="n">
        <v>-25181</v>
      </c>
      <c r="N12" s="5" t="n">
        <v>35052</v>
      </c>
      <c r="O12" s="5" t="n">
        <v>-27401</v>
      </c>
      <c r="P12" s="5" t="n">
        <v>-121128</v>
      </c>
      <c r="Q12" s="5" t="n">
        <v>81808</v>
      </c>
      <c r="R12" s="5" t="n">
        <v>207536</v>
      </c>
      <c r="S12" s="5" t="n">
        <v>-45430</v>
      </c>
    </row>
    <row r="13" spans="1:19">
      <c r="A13" s="4" t="s">
        <v>109</v>
      </c>
      <c r="I13" s="5" t="n">
        <v>-8683</v>
      </c>
      <c r="N13" s="5" t="n">
        <v>-32903</v>
      </c>
      <c r="P13" s="5" t="n">
        <v>-31315</v>
      </c>
      <c r="R13" s="5" t="n">
        <v>-63852</v>
      </c>
      <c r="S13" s="5" t="n">
        <v>-20543</v>
      </c>
    </row>
    <row r="14" spans="1:19">
      <c r="A14" s="4" t="s">
        <v>48</v>
      </c>
      <c r="I14" s="5" t="n">
        <v>-35732</v>
      </c>
      <c r="L14" s="5" t="n">
        <v>39613</v>
      </c>
      <c r="N14" s="5" t="n">
        <v>63909</v>
      </c>
      <c r="O14" s="5" t="n">
        <v>99157</v>
      </c>
      <c r="P14" s="5" t="n">
        <v>88617</v>
      </c>
      <c r="Q14" s="5" t="n">
        <v>44104</v>
      </c>
      <c r="R14" s="5" t="n">
        <v>200100</v>
      </c>
      <c r="S14" s="5" t="n">
        <v>145407</v>
      </c>
    </row>
    <row r="15" spans="1:19">
      <c r="A15" s="4" t="s">
        <v>111</v>
      </c>
      <c r="I15" s="5" t="n">
        <v>42345</v>
      </c>
      <c r="L15" s="5" t="n">
        <v>42034</v>
      </c>
      <c r="N15" s="5" t="n">
        <v>30121</v>
      </c>
      <c r="O15" s="5" t="n">
        <v>47487</v>
      </c>
      <c r="P15" s="5" t="n">
        <v>60924</v>
      </c>
      <c r="Q15" s="5" t="n">
        <v>218712</v>
      </c>
      <c r="R15" s="5" t="n">
        <v>-442884</v>
      </c>
      <c r="S15" s="5" t="n">
        <v>395237</v>
      </c>
    </row>
    <row r="16" spans="1:19">
      <c r="A16" s="4" t="s">
        <v>514</v>
      </c>
      <c r="Q16" s="5" t="n">
        <v>-57286</v>
      </c>
    </row>
    <row r="17" spans="1:19">
      <c r="A17" s="4" t="s">
        <v>515</v>
      </c>
      <c r="Q17" s="5" t="n">
        <v>-58226</v>
      </c>
    </row>
    <row r="18" spans="1:19">
      <c r="A18" s="4" t="s">
        <v>516</v>
      </c>
      <c r="Q18" s="5" t="n">
        <v>3865</v>
      </c>
    </row>
    <row r="19" spans="1:19">
      <c r="A19" s="4" t="s">
        <v>110</v>
      </c>
      <c r="R19" s="5" t="n">
        <v>19838</v>
      </c>
    </row>
    <row r="20" spans="1:19">
      <c r="A20" s="4" t="s">
        <v>55</v>
      </c>
      <c r="S20" s="5" t="n">
        <v>18621</v>
      </c>
    </row>
    <row r="21" spans="1:19">
      <c r="A21" s="4" t="s">
        <v>51</v>
      </c>
      <c r="I21" s="5" t="n">
        <v>-65606</v>
      </c>
      <c r="N21" s="5" t="n">
        <v>46042</v>
      </c>
      <c r="P21" s="5" t="n">
        <v>59774</v>
      </c>
      <c r="R21" s="5" t="n">
        <v>-67451</v>
      </c>
      <c r="S21" s="5" t="n">
        <v>9225</v>
      </c>
    </row>
    <row r="22" spans="1:19">
      <c r="A22" s="4" t="s">
        <v>112</v>
      </c>
      <c r="R22" s="5" t="n">
        <v>109143</v>
      </c>
    </row>
    <row r="23" spans="1:19">
      <c r="A23" s="4" t="s">
        <v>517</v>
      </c>
      <c r="I23" s="5" t="n">
        <v>-246187</v>
      </c>
      <c r="L23" s="5" t="n">
        <v>-36743</v>
      </c>
      <c r="N23" s="5" t="n">
        <v>-255336</v>
      </c>
      <c r="O23" s="5" t="n">
        <v>-74726</v>
      </c>
      <c r="P23" s="5" t="n">
        <v>-367093</v>
      </c>
      <c r="Q23" s="5" t="n">
        <v>-535423</v>
      </c>
      <c r="R23" s="5" t="n">
        <v>-1357398</v>
      </c>
      <c r="S23" s="5" t="n">
        <v>-798516</v>
      </c>
    </row>
    <row r="24" spans="1:19">
      <c r="A24" s="3" t="s">
        <v>114</v>
      </c>
    </row>
    <row r="25" spans="1:19">
      <c r="A25" s="4" t="s">
        <v>518</v>
      </c>
      <c r="P25" s="5" t="n">
        <v>-350000</v>
      </c>
      <c r="R25" s="5" t="n">
        <v>-350000</v>
      </c>
    </row>
    <row r="26" spans="1:19">
      <c r="A26" s="4" t="s">
        <v>519</v>
      </c>
      <c r="I26" s="5" t="n">
        <v>-727</v>
      </c>
      <c r="N26" s="5" t="n">
        <v>-727</v>
      </c>
      <c r="P26" s="5" t="n">
        <v>-9928</v>
      </c>
      <c r="Q26" s="5" t="n">
        <v>-141429</v>
      </c>
      <c r="R26" s="5" t="n">
        <v>-9928</v>
      </c>
      <c r="S26" s="5" t="n">
        <v>-148110</v>
      </c>
    </row>
    <row r="27" spans="1:19">
      <c r="A27" s="4" t="s">
        <v>116</v>
      </c>
      <c r="Q27" s="5" t="n">
        <v>14128</v>
      </c>
      <c r="S27" s="5" t="n">
        <v>14128</v>
      </c>
    </row>
    <row r="28" spans="1:19">
      <c r="A28" s="4" t="s">
        <v>520</v>
      </c>
      <c r="I28" s="5" t="n">
        <v>-727</v>
      </c>
      <c r="N28" s="5" t="n">
        <v>-727</v>
      </c>
      <c r="P28" s="5" t="n">
        <v>-359928</v>
      </c>
      <c r="Q28" s="5" t="n">
        <v>-127301</v>
      </c>
      <c r="R28" s="5" t="n">
        <v>-359928</v>
      </c>
      <c r="S28" s="5" t="n">
        <v>-133982</v>
      </c>
    </row>
    <row r="29" spans="1:19">
      <c r="A29" s="3" t="s">
        <v>119</v>
      </c>
    </row>
    <row r="30" spans="1:19">
      <c r="A30" s="4" t="s">
        <v>120</v>
      </c>
      <c r="Q30" s="5" t="n">
        <v>429000</v>
      </c>
      <c r="R30" s="5" t="n">
        <v>290000</v>
      </c>
      <c r="S30" s="5" t="n">
        <v>642000</v>
      </c>
    </row>
    <row r="31" spans="1:19">
      <c r="A31" s="4" t="s">
        <v>521</v>
      </c>
      <c r="I31" s="5" t="n">
        <v>188724</v>
      </c>
      <c r="N31" s="5" t="n">
        <v>250725</v>
      </c>
      <c r="P31" s="5" t="n">
        <v>643170</v>
      </c>
      <c r="R31" s="5" t="n">
        <v>938755</v>
      </c>
    </row>
    <row r="32" spans="1:19">
      <c r="A32" s="4" t="s">
        <v>122</v>
      </c>
      <c r="N32" s="5" t="n">
        <v>90800</v>
      </c>
      <c r="R32" s="5" t="n">
        <v>300106</v>
      </c>
      <c r="S32" s="5" t="n">
        <v>11905</v>
      </c>
    </row>
    <row r="33" spans="1:19">
      <c r="A33" s="4" t="s">
        <v>522</v>
      </c>
      <c r="B33" s="6" t="n">
        <v>13980</v>
      </c>
      <c r="C33" s="6" t="n">
        <v>85000</v>
      </c>
      <c r="D33" s="6" t="n">
        <v>150000</v>
      </c>
      <c r="Q33" s="5" t="n">
        <v>2250</v>
      </c>
    </row>
    <row r="34" spans="1:19">
      <c r="A34" s="4" t="s">
        <v>124</v>
      </c>
      <c r="S34" s="5" t="n">
        <v>540500</v>
      </c>
    </row>
    <row r="35" spans="1:19">
      <c r="A35" s="4" t="s">
        <v>523</v>
      </c>
      <c r="I35" s="5" t="n">
        <v>24400</v>
      </c>
      <c r="L35" s="5" t="n">
        <v>36743</v>
      </c>
      <c r="O35" s="5" t="n">
        <v>69642</v>
      </c>
      <c r="P35" s="5" t="n">
        <v>238200</v>
      </c>
      <c r="Q35" s="5" t="n">
        <v>472405</v>
      </c>
    </row>
    <row r="36" spans="1:19">
      <c r="A36" s="4" t="s">
        <v>123</v>
      </c>
      <c r="Q36" s="5" t="n">
        <v>-247500</v>
      </c>
      <c r="S36" s="5" t="n">
        <v>-247500</v>
      </c>
    </row>
    <row r="37" spans="1:19">
      <c r="A37" s="4" t="s">
        <v>524</v>
      </c>
      <c r="I37" s="5" t="n">
        <v>213124</v>
      </c>
      <c r="L37" s="5" t="n">
        <v>36743</v>
      </c>
      <c r="N37" s="5" t="n">
        <v>341525</v>
      </c>
      <c r="O37" s="5" t="n">
        <v>69642</v>
      </c>
      <c r="P37" s="5" t="n">
        <v>881370</v>
      </c>
      <c r="Q37" s="5" t="n">
        <v>656155</v>
      </c>
      <c r="R37" s="5" t="n">
        <v>1528861</v>
      </c>
      <c r="S37" s="5" t="n">
        <v>946905</v>
      </c>
    </row>
    <row r="38" spans="1:19">
      <c r="A38" s="4" t="s">
        <v>525</v>
      </c>
      <c r="I38" s="5" t="n">
        <v>-33789</v>
      </c>
      <c r="N38" s="5" t="n">
        <v>85464</v>
      </c>
      <c r="O38" s="5" t="n">
        <v>-5084</v>
      </c>
      <c r="P38" s="5" t="n">
        <v>154350</v>
      </c>
      <c r="Q38" s="5" t="n">
        <v>-6569</v>
      </c>
      <c r="R38" s="5" t="n">
        <v>-56932</v>
      </c>
      <c r="S38" s="5" t="n">
        <v>14407</v>
      </c>
    </row>
    <row r="39" spans="1:19">
      <c r="A39" s="4" t="s">
        <v>127</v>
      </c>
      <c r="C39" s="6" t="n">
        <v>211281</v>
      </c>
      <c r="G39" s="5" t="n">
        <v>142395</v>
      </c>
      <c r="H39" s="5" t="n">
        <v>23142</v>
      </c>
      <c r="I39" s="5" t="n">
        <v>56932</v>
      </c>
      <c r="J39" s="5" t="n">
        <v>-6954</v>
      </c>
      <c r="K39" s="5" t="n">
        <v>42525</v>
      </c>
      <c r="L39" s="5" t="n">
        <v>42525</v>
      </c>
      <c r="N39" s="5" t="n">
        <v>56932</v>
      </c>
      <c r="O39" s="5" t="n">
        <v>42525</v>
      </c>
      <c r="P39" s="5" t="n">
        <v>56932</v>
      </c>
      <c r="Q39" s="5" t="n">
        <v>42525</v>
      </c>
      <c r="R39" s="5" t="n">
        <v>56932</v>
      </c>
      <c r="S39" s="5" t="n">
        <v>42525</v>
      </c>
    </row>
    <row r="40" spans="1:19">
      <c r="A40" s="4" t="s">
        <v>128</v>
      </c>
      <c r="D40" s="6" t="n">
        <v>211281</v>
      </c>
      <c r="G40" s="6" t="n">
        <v>211281</v>
      </c>
      <c r="H40" s="6" t="n">
        <v>142395</v>
      </c>
      <c r="I40" s="6" t="n">
        <v>23142</v>
      </c>
      <c r="J40" s="6" t="n">
        <v>35956</v>
      </c>
      <c r="K40" s="6" t="n">
        <v>-6954</v>
      </c>
      <c r="L40" s="6" t="n">
        <v>42525</v>
      </c>
      <c r="N40" s="6" t="n">
        <v>142395</v>
      </c>
      <c r="O40" s="6" t="n">
        <v>-6954</v>
      </c>
      <c r="P40" s="6" t="n">
        <v>211281</v>
      </c>
      <c r="Q40" s="6" t="n">
        <v>35956</v>
      </c>
      <c r="R40" s="6" t="n">
        <v>0</v>
      </c>
      <c r="S40" s="6" t="n">
        <v>56932</v>
      </c>
    </row>
    <row r="41" spans="1:19">
      <c r="A41" s="4" t="s">
        <v>495</v>
      </c>
    </row>
    <row r="42" spans="1:19">
      <c r="A42" s="3" t="s">
        <v>509</v>
      </c>
    </row>
    <row r="43" spans="1:19">
      <c r="A43" s="4" t="s">
        <v>510</v>
      </c>
      <c r="E43" s="6" t="n">
        <v>-324064</v>
      </c>
      <c r="F43" s="6" t="n">
        <v>-316578</v>
      </c>
      <c r="M43" s="6" t="n">
        <v>-640642</v>
      </c>
    </row>
    <row r="44" spans="1:19">
      <c r="A44" s="3" t="s">
        <v>101</v>
      </c>
    </row>
    <row r="45" spans="1:19">
      <c r="A45" s="4" t="s">
        <v>102</v>
      </c>
      <c r="F45" s="5" t="n">
        <v>18280</v>
      </c>
      <c r="M45" s="5" t="n">
        <v>31886</v>
      </c>
    </row>
    <row r="46" spans="1:19">
      <c r="A46" s="4" t="s">
        <v>106</v>
      </c>
      <c r="F46" s="5" t="n">
        <v>46541</v>
      </c>
      <c r="M46" s="5" t="n">
        <v>93081</v>
      </c>
    </row>
    <row r="47" spans="1:19">
      <c r="A47" s="3" t="s">
        <v>107</v>
      </c>
    </row>
    <row r="48" spans="1:19">
      <c r="A48" s="4" t="s">
        <v>108</v>
      </c>
      <c r="F48" s="5" t="n">
        <v>49814</v>
      </c>
      <c r="M48" s="5" t="n">
        <v>120962</v>
      </c>
    </row>
    <row r="49" spans="1:19">
      <c r="A49" s="4" t="s">
        <v>109</v>
      </c>
      <c r="F49" s="5" t="n">
        <v>-28874</v>
      </c>
      <c r="M49" s="5" t="n">
        <v>-57748</v>
      </c>
    </row>
    <row r="50" spans="1:19">
      <c r="A50" s="4" t="s">
        <v>48</v>
      </c>
      <c r="F50" s="5" t="n">
        <v>22495</v>
      </c>
      <c r="M50" s="5" t="n">
        <v>-22374</v>
      </c>
    </row>
    <row r="51" spans="1:19">
      <c r="A51" s="4" t="s">
        <v>111</v>
      </c>
      <c r="F51" s="5" t="n">
        <v>90188</v>
      </c>
      <c r="M51" s="5" t="n">
        <v>2016</v>
      </c>
    </row>
    <row r="52" spans="1:19">
      <c r="A52" s="4" t="s">
        <v>517</v>
      </c>
      <c r="F52" s="5" t="n">
        <v>-77927</v>
      </c>
      <c r="M52" s="5" t="n">
        <v>-402843</v>
      </c>
    </row>
    <row r="53" spans="1:19">
      <c r="A53" s="3" t="s">
        <v>114</v>
      </c>
    </row>
    <row r="54" spans="1:19">
      <c r="A54" s="4" t="s">
        <v>519</v>
      </c>
      <c r="F54" s="5" t="n">
        <v>-7089</v>
      </c>
      <c r="M54" s="5" t="n">
        <v>-7089</v>
      </c>
    </row>
    <row r="55" spans="1:19">
      <c r="A55" s="4" t="s">
        <v>520</v>
      </c>
      <c r="F55" s="5" t="n">
        <v>7089</v>
      </c>
      <c r="M55" s="5" t="n">
        <v>-7089</v>
      </c>
    </row>
    <row r="56" spans="1:19">
      <c r="A56" s="3" t="s">
        <v>119</v>
      </c>
    </row>
    <row r="57" spans="1:19">
      <c r="A57" s="4" t="s">
        <v>122</v>
      </c>
      <c r="M57" s="5" t="n">
        <v>310000</v>
      </c>
    </row>
    <row r="58" spans="1:19">
      <c r="A58" s="4" t="s">
        <v>124</v>
      </c>
      <c r="M58" s="5" t="n">
        <v>102814</v>
      </c>
    </row>
    <row r="59" spans="1:19">
      <c r="A59" s="4" t="s">
        <v>526</v>
      </c>
      <c r="F59" s="5" t="n">
        <v>-877</v>
      </c>
      <c r="M59" s="5" t="n">
        <v>-2259</v>
      </c>
    </row>
    <row r="60" spans="1:19">
      <c r="A60" s="4" t="s">
        <v>523</v>
      </c>
      <c r="F60" s="5" t="n">
        <v>102814</v>
      </c>
    </row>
    <row r="61" spans="1:19">
      <c r="A61" s="4" t="s">
        <v>524</v>
      </c>
      <c r="F61" s="5" t="n">
        <v>101937</v>
      </c>
      <c r="M61" s="5" t="n">
        <v>410555</v>
      </c>
    </row>
    <row r="62" spans="1:19">
      <c r="A62" s="4" t="s">
        <v>525</v>
      </c>
      <c r="F62" s="5" t="n">
        <v>16921</v>
      </c>
      <c r="M62" s="5" t="n">
        <v>623</v>
      </c>
    </row>
    <row r="63" spans="1:19">
      <c r="A63" s="4" t="s">
        <v>127</v>
      </c>
      <c r="E63" s="5" t="n">
        <v>10160</v>
      </c>
      <c r="F63" s="5" t="n">
        <v>-24196</v>
      </c>
      <c r="M63" s="5" t="n">
        <v>-24196</v>
      </c>
    </row>
    <row r="64" spans="1:19">
      <c r="A64" s="4" t="s">
        <v>128</v>
      </c>
      <c r="E64" s="6" t="n">
        <v>5299</v>
      </c>
      <c r="F64" s="6" t="n">
        <v>10160</v>
      </c>
      <c r="M64" s="6" t="n">
        <v>5299</v>
      </c>
    </row>
  </sheetData>
  <mergeCells count="6">
    <mergeCell ref="A1:A2"/>
    <mergeCell ref="B1:D1"/>
    <mergeCell ref="E1:L1"/>
    <mergeCell ref="M1:O1"/>
    <mergeCell ref="P1:Q1"/>
    <mergeCell ref="R1:S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7</v>
      </c>
      <c r="B1" s="2" t="s">
        <v>484</v>
      </c>
      <c r="C1" s="2" t="s">
        <v>528</v>
      </c>
      <c r="D1" s="2" t="s">
        <v>529</v>
      </c>
      <c r="E1" s="2" t="s">
        <v>35</v>
      </c>
      <c r="F1" s="2" t="s">
        <v>4</v>
      </c>
      <c r="G1" s="2" t="s">
        <v>34</v>
      </c>
      <c r="H1" s="2" t="s">
        <v>2</v>
      </c>
      <c r="I1" s="2" t="s">
        <v>36</v>
      </c>
    </row>
    <row r="2" spans="1:9">
      <c r="A2" s="3" t="s">
        <v>498</v>
      </c>
    </row>
    <row r="3" spans="1:9">
      <c r="A3" s="4" t="s">
        <v>530</v>
      </c>
      <c r="H3" s="6" t="n">
        <v>290000</v>
      </c>
      <c r="I3" s="6" t="n">
        <v>429000</v>
      </c>
    </row>
    <row r="4" spans="1:9">
      <c r="A4" s="4" t="s">
        <v>121</v>
      </c>
      <c r="E4" s="6" t="n">
        <v>188724</v>
      </c>
      <c r="F4" s="6" t="n">
        <v>250725</v>
      </c>
      <c r="G4" s="6" t="n">
        <v>643170</v>
      </c>
      <c r="H4" s="6" t="n">
        <v>938755</v>
      </c>
    </row>
    <row r="5" spans="1:9">
      <c r="A5" s="4" t="s">
        <v>495</v>
      </c>
    </row>
    <row r="6" spans="1:9">
      <c r="A6" s="3" t="s">
        <v>498</v>
      </c>
    </row>
    <row r="7" spans="1:9">
      <c r="A7" s="4" t="s">
        <v>530</v>
      </c>
      <c r="B7" s="6" t="n">
        <v>213000</v>
      </c>
    </row>
    <row r="8" spans="1:9">
      <c r="A8" s="4" t="s">
        <v>139</v>
      </c>
      <c r="B8" s="5" t="n">
        <v>8000000</v>
      </c>
    </row>
    <row r="9" spans="1:9">
      <c r="A9" s="4" t="s">
        <v>531</v>
      </c>
    </row>
    <row r="10" spans="1:9">
      <c r="A10" s="3" t="s">
        <v>498</v>
      </c>
    </row>
    <row r="11" spans="1:9">
      <c r="A11" s="4" t="s">
        <v>532</v>
      </c>
      <c r="C11" s="5" t="n">
        <v>4333333</v>
      </c>
    </row>
    <row r="12" spans="1:9">
      <c r="A12" s="4" t="s">
        <v>533</v>
      </c>
    </row>
    <row r="13" spans="1:9">
      <c r="A13" s="3" t="s">
        <v>498</v>
      </c>
    </row>
    <row r="14" spans="1:9">
      <c r="A14" s="4" t="s">
        <v>534</v>
      </c>
      <c r="C14" s="6" t="n">
        <v>403000</v>
      </c>
    </row>
    <row r="15" spans="1:9">
      <c r="A15" s="4" t="s">
        <v>535</v>
      </c>
    </row>
    <row r="16" spans="1:9">
      <c r="A16" s="3" t="s">
        <v>498</v>
      </c>
    </row>
    <row r="17" spans="1:9">
      <c r="A17" s="4" t="s">
        <v>121</v>
      </c>
      <c r="D17" s="6" t="n">
        <v>8000000</v>
      </c>
    </row>
    <row r="18" spans="1:9">
      <c r="A18" s="4" t="s">
        <v>536</v>
      </c>
    </row>
    <row r="19" spans="1:9">
      <c r="A19" s="3" t="s">
        <v>498</v>
      </c>
    </row>
    <row r="20" spans="1:9">
      <c r="A20" s="4" t="s">
        <v>121</v>
      </c>
      <c r="D20" s="6" t="n">
        <v>7000000</v>
      </c>
    </row>
    <row r="21" spans="1:9">
      <c r="A21" s="4" t="s">
        <v>537</v>
      </c>
    </row>
    <row r="22" spans="1:9">
      <c r="A22" s="3" t="s">
        <v>498</v>
      </c>
    </row>
    <row r="23" spans="1:9">
      <c r="A23" s="4" t="s">
        <v>532</v>
      </c>
      <c r="C23" s="5" t="n">
        <v>9100000</v>
      </c>
    </row>
    <row r="24" spans="1:9">
      <c r="A24" s="4" t="s">
        <v>538</v>
      </c>
    </row>
    <row r="25" spans="1:9">
      <c r="A25" s="3" t="s">
        <v>498</v>
      </c>
    </row>
    <row r="26" spans="1:9">
      <c r="A26" s="4" t="s">
        <v>139</v>
      </c>
      <c r="C26" s="5" t="n">
        <v>4333333</v>
      </c>
    </row>
    <row r="27" spans="1:9">
      <c r="A27" s="4" t="s">
        <v>539</v>
      </c>
    </row>
    <row r="28" spans="1:9">
      <c r="A28" s="3" t="s">
        <v>498</v>
      </c>
    </row>
    <row r="29" spans="1:9">
      <c r="A29" s="4" t="s">
        <v>530</v>
      </c>
      <c r="C29" s="6" t="n">
        <v>40000</v>
      </c>
    </row>
    <row r="30" spans="1:9">
      <c r="A30" s="4" t="s">
        <v>139</v>
      </c>
      <c r="C30" s="5" t="n">
        <v>1333333</v>
      </c>
    </row>
    <row r="31" spans="1:9">
      <c r="A31" s="4" t="s">
        <v>540</v>
      </c>
    </row>
    <row r="32" spans="1:9">
      <c r="A32" s="3" t="s">
        <v>498</v>
      </c>
    </row>
    <row r="33" spans="1:9">
      <c r="A33" s="4" t="s">
        <v>530</v>
      </c>
      <c r="C33" s="6" t="n">
        <v>300000</v>
      </c>
    </row>
    <row r="34" spans="1:9">
      <c r="A34" s="4" t="s">
        <v>139</v>
      </c>
      <c r="C34" s="5" t="n">
        <v>107565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98</v>
      </c>
      <c r="B1" s="2" t="s">
        <v>77</v>
      </c>
      <c r="D1" s="2" t="s">
        <v>78</v>
      </c>
      <c r="F1" s="2" t="s">
        <v>79</v>
      </c>
      <c r="H1" s="2" t="s">
        <v>1</v>
      </c>
    </row>
    <row r="2" spans="1:9">
      <c r="B2" s="2" t="s">
        <v>35</v>
      </c>
      <c r="C2" s="2" t="s">
        <v>82</v>
      </c>
      <c r="D2" s="2" t="s">
        <v>4</v>
      </c>
      <c r="E2" s="2" t="s">
        <v>81</v>
      </c>
      <c r="F2" s="2" t="s">
        <v>34</v>
      </c>
      <c r="G2" s="2" t="s">
        <v>80</v>
      </c>
      <c r="H2" s="2" t="s">
        <v>2</v>
      </c>
      <c r="I2" s="2" t="s">
        <v>36</v>
      </c>
    </row>
    <row r="3" spans="1:9">
      <c r="A3" s="3" t="s">
        <v>99</v>
      </c>
    </row>
    <row r="4" spans="1:9">
      <c r="A4" s="4" t="s">
        <v>100</v>
      </c>
      <c r="B4" s="6" t="n">
        <v>-212528</v>
      </c>
      <c r="C4" s="6" t="n">
        <v>-93209</v>
      </c>
      <c r="D4" s="6" t="n">
        <v>-440014</v>
      </c>
      <c r="E4" s="6" t="n">
        <v>-193969</v>
      </c>
      <c r="F4" s="6" t="n">
        <v>-507251</v>
      </c>
      <c r="G4" s="6" t="n">
        <v>-1246148</v>
      </c>
      <c r="H4" s="6" t="n">
        <v>-893096</v>
      </c>
      <c r="I4" s="6" t="n">
        <v>-1921280</v>
      </c>
    </row>
    <row r="5" spans="1:9">
      <c r="A5" s="3" t="s">
        <v>101</v>
      </c>
    </row>
    <row r="6" spans="1:9">
      <c r="A6" s="4" t="s">
        <v>102</v>
      </c>
      <c r="B6" s="5" t="n">
        <v>7326</v>
      </c>
      <c r="D6" s="5" t="n">
        <v>14653</v>
      </c>
      <c r="F6" s="5" t="n">
        <v>32326</v>
      </c>
      <c r="G6" s="5" t="n">
        <v>8484</v>
      </c>
      <c r="H6" s="5" t="n">
        <v>38033</v>
      </c>
      <c r="I6" s="5" t="n">
        <v>22830</v>
      </c>
    </row>
    <row r="7" spans="1:9">
      <c r="A7" s="4" t="s">
        <v>103</v>
      </c>
      <c r="G7" s="5" t="n">
        <v>-1873</v>
      </c>
      <c r="I7" s="5" t="n">
        <v>860</v>
      </c>
    </row>
    <row r="8" spans="1:9">
      <c r="A8" s="4" t="s">
        <v>104</v>
      </c>
      <c r="B8" s="5" t="n">
        <v>-600</v>
      </c>
      <c r="D8" s="5" t="n">
        <v>-1200</v>
      </c>
      <c r="F8" s="5" t="n">
        <v>-1800</v>
      </c>
      <c r="G8" s="5" t="n">
        <v>-218064</v>
      </c>
      <c r="I8" s="5" t="n">
        <v>222615</v>
      </c>
    </row>
    <row r="9" spans="1:9">
      <c r="A9" s="4" t="s">
        <v>105</v>
      </c>
      <c r="B9" s="5" t="n">
        <v>10606</v>
      </c>
      <c r="D9" s="5" t="n">
        <v>10606</v>
      </c>
      <c r="F9" s="5" t="n">
        <v>10606</v>
      </c>
      <c r="H9" s="5" t="n">
        <v>-11243</v>
      </c>
    </row>
    <row r="10" spans="1:9">
      <c r="A10" s="4" t="s">
        <v>106</v>
      </c>
      <c r="B10" s="5" t="n">
        <v>7999</v>
      </c>
      <c r="D10" s="5" t="n">
        <v>15998</v>
      </c>
      <c r="F10" s="5" t="n">
        <v>38553</v>
      </c>
      <c r="H10" s="5" t="n">
        <v>93082</v>
      </c>
      <c r="I10" s="5" t="n">
        <v>283082</v>
      </c>
    </row>
    <row r="11" spans="1:9">
      <c r="A11" s="3" t="s">
        <v>107</v>
      </c>
    </row>
    <row r="12" spans="1:9">
      <c r="A12" s="4" t="s">
        <v>108</v>
      </c>
      <c r="B12" s="5" t="n">
        <v>9881</v>
      </c>
      <c r="C12" s="5" t="n">
        <v>25181</v>
      </c>
      <c r="D12" s="5" t="n">
        <v>-35052</v>
      </c>
      <c r="E12" s="5" t="n">
        <v>27401</v>
      </c>
      <c r="F12" s="5" t="n">
        <v>121128</v>
      </c>
      <c r="G12" s="5" t="n">
        <v>-81808</v>
      </c>
      <c r="H12" s="5" t="n">
        <v>-207536</v>
      </c>
      <c r="I12" s="5" t="n">
        <v>45430</v>
      </c>
    </row>
    <row r="13" spans="1:9">
      <c r="A13" s="4" t="s">
        <v>109</v>
      </c>
      <c r="B13" s="5" t="n">
        <v>-8683</v>
      </c>
      <c r="D13" s="5" t="n">
        <v>-32903</v>
      </c>
      <c r="F13" s="5" t="n">
        <v>-31315</v>
      </c>
      <c r="H13" s="5" t="n">
        <v>-63852</v>
      </c>
      <c r="I13" s="5" t="n">
        <v>-20543</v>
      </c>
    </row>
    <row r="14" spans="1:9">
      <c r="A14" s="4" t="s">
        <v>48</v>
      </c>
      <c r="B14" s="5" t="n">
        <v>-35732</v>
      </c>
      <c r="C14" s="5" t="n">
        <v>39613</v>
      </c>
      <c r="D14" s="5" t="n">
        <v>63909</v>
      </c>
      <c r="E14" s="5" t="n">
        <v>99157</v>
      </c>
      <c r="F14" s="5" t="n">
        <v>88617</v>
      </c>
      <c r="G14" s="5" t="n">
        <v>44104</v>
      </c>
      <c r="H14" s="5" t="n">
        <v>200100</v>
      </c>
      <c r="I14" s="5" t="n">
        <v>145407</v>
      </c>
    </row>
    <row r="15" spans="1:9">
      <c r="A15" s="4" t="s">
        <v>110</v>
      </c>
      <c r="H15" s="5" t="n">
        <v>19838</v>
      </c>
    </row>
    <row r="16" spans="1:9">
      <c r="A16" s="4" t="s">
        <v>55</v>
      </c>
      <c r="I16" s="5" t="n">
        <v>18621</v>
      </c>
    </row>
    <row r="17" spans="1:9">
      <c r="A17" s="4" t="s">
        <v>111</v>
      </c>
      <c r="B17" s="5" t="n">
        <v>42345</v>
      </c>
      <c r="C17" s="5" t="n">
        <v>42034</v>
      </c>
      <c r="D17" s="5" t="n">
        <v>30121</v>
      </c>
      <c r="E17" s="5" t="n">
        <v>47487</v>
      </c>
      <c r="F17" s="5" t="n">
        <v>60924</v>
      </c>
      <c r="G17" s="5" t="n">
        <v>218712</v>
      </c>
      <c r="H17" s="5" t="n">
        <v>-442884</v>
      </c>
      <c r="I17" s="5" t="n">
        <v>395237</v>
      </c>
    </row>
    <row r="18" spans="1:9">
      <c r="A18" s="4" t="s">
        <v>51</v>
      </c>
      <c r="B18" s="5" t="n">
        <v>-65606</v>
      </c>
      <c r="D18" s="5" t="n">
        <v>46042</v>
      </c>
      <c r="F18" s="5" t="n">
        <v>59774</v>
      </c>
      <c r="H18" s="5" t="n">
        <v>-67451</v>
      </c>
      <c r="I18" s="5" t="n">
        <v>9225</v>
      </c>
    </row>
    <row r="19" spans="1:9">
      <c r="A19" s="4" t="s">
        <v>112</v>
      </c>
      <c r="H19" s="5" t="n">
        <v>109143</v>
      </c>
    </row>
    <row r="20" spans="1:9">
      <c r="A20" s="4" t="s">
        <v>113</v>
      </c>
      <c r="B20" s="5" t="n">
        <v>-246187</v>
      </c>
      <c r="C20" s="5" t="n">
        <v>-36743</v>
      </c>
      <c r="D20" s="5" t="n">
        <v>-255336</v>
      </c>
      <c r="E20" s="5" t="n">
        <v>-74726</v>
      </c>
      <c r="F20" s="5" t="n">
        <v>-367093</v>
      </c>
      <c r="G20" s="5" t="n">
        <v>-535423</v>
      </c>
      <c r="H20" s="5" t="n">
        <v>-1357398</v>
      </c>
      <c r="I20" s="5" t="n">
        <v>-798516</v>
      </c>
    </row>
    <row r="21" spans="1:9">
      <c r="A21" s="3" t="s">
        <v>114</v>
      </c>
    </row>
    <row r="22" spans="1:9">
      <c r="A22" s="4" t="s">
        <v>115</v>
      </c>
      <c r="F22" s="5" t="n">
        <v>-350000</v>
      </c>
      <c r="H22" s="5" t="n">
        <v>-350000</v>
      </c>
    </row>
    <row r="23" spans="1:9">
      <c r="A23" s="4" t="s">
        <v>116</v>
      </c>
      <c r="G23" s="5" t="n">
        <v>14128</v>
      </c>
      <c r="I23" s="5" t="n">
        <v>14128</v>
      </c>
    </row>
    <row r="24" spans="1:9">
      <c r="A24" s="4" t="s">
        <v>117</v>
      </c>
      <c r="B24" s="5" t="n">
        <v>-727</v>
      </c>
      <c r="D24" s="5" t="n">
        <v>-727</v>
      </c>
      <c r="F24" s="5" t="n">
        <v>-9928</v>
      </c>
      <c r="G24" s="5" t="n">
        <v>-141429</v>
      </c>
      <c r="H24" s="5" t="n">
        <v>-9928</v>
      </c>
      <c r="I24" s="5" t="n">
        <v>-148110</v>
      </c>
    </row>
    <row r="25" spans="1:9">
      <c r="A25" s="4" t="s">
        <v>118</v>
      </c>
      <c r="B25" s="5" t="n">
        <v>-727</v>
      </c>
      <c r="D25" s="5" t="n">
        <v>-727</v>
      </c>
      <c r="F25" s="5" t="n">
        <v>-359928</v>
      </c>
      <c r="G25" s="5" t="n">
        <v>-127301</v>
      </c>
      <c r="H25" s="5" t="n">
        <v>-359928</v>
      </c>
      <c r="I25" s="5" t="n">
        <v>-133982</v>
      </c>
    </row>
    <row r="26" spans="1:9">
      <c r="A26" s="3" t="s">
        <v>119</v>
      </c>
    </row>
    <row r="27" spans="1:9">
      <c r="A27" s="4" t="s">
        <v>120</v>
      </c>
      <c r="G27" s="5" t="n">
        <v>429000</v>
      </c>
      <c r="H27" s="5" t="n">
        <v>290000</v>
      </c>
      <c r="I27" s="5" t="n">
        <v>642000</v>
      </c>
    </row>
    <row r="28" spans="1:9">
      <c r="A28" s="4" t="s">
        <v>121</v>
      </c>
      <c r="B28" s="5" t="n">
        <v>188724</v>
      </c>
      <c r="D28" s="5" t="n">
        <v>250725</v>
      </c>
      <c r="F28" s="5" t="n">
        <v>643170</v>
      </c>
      <c r="H28" s="5" t="n">
        <v>938755</v>
      </c>
    </row>
    <row r="29" spans="1:9">
      <c r="A29" s="4" t="s">
        <v>122</v>
      </c>
      <c r="D29" s="5" t="n">
        <v>90800</v>
      </c>
      <c r="H29" s="5" t="n">
        <v>300106</v>
      </c>
      <c r="I29" s="5" t="n">
        <v>11905</v>
      </c>
    </row>
    <row r="30" spans="1:9">
      <c r="A30" s="4" t="s">
        <v>123</v>
      </c>
      <c r="G30" s="5" t="n">
        <v>-247500</v>
      </c>
      <c r="I30" s="5" t="n">
        <v>-247500</v>
      </c>
    </row>
    <row r="31" spans="1:9">
      <c r="A31" s="4" t="s">
        <v>124</v>
      </c>
      <c r="I31" s="5" t="n">
        <v>540500</v>
      </c>
    </row>
    <row r="32" spans="1:9">
      <c r="A32" s="4" t="s">
        <v>125</v>
      </c>
      <c r="B32" s="5" t="n">
        <v>213124</v>
      </c>
      <c r="C32" s="5" t="n">
        <v>36743</v>
      </c>
      <c r="D32" s="5" t="n">
        <v>341525</v>
      </c>
      <c r="E32" s="5" t="n">
        <v>69642</v>
      </c>
      <c r="F32" s="5" t="n">
        <v>881370</v>
      </c>
      <c r="G32" s="5" t="n">
        <v>656155</v>
      </c>
      <c r="H32" s="5" t="n">
        <v>1528861</v>
      </c>
      <c r="I32" s="5" t="n">
        <v>946905</v>
      </c>
    </row>
    <row r="33" spans="1:9">
      <c r="A33" s="4" t="s">
        <v>126</v>
      </c>
      <c r="B33" s="5" t="n">
        <v>-33789</v>
      </c>
      <c r="D33" s="5" t="n">
        <v>85464</v>
      </c>
      <c r="E33" s="5" t="n">
        <v>-5084</v>
      </c>
      <c r="F33" s="5" t="n">
        <v>154350</v>
      </c>
      <c r="G33" s="5" t="n">
        <v>-6569</v>
      </c>
      <c r="H33" s="5" t="n">
        <v>-56932</v>
      </c>
      <c r="I33" s="5" t="n">
        <v>14407</v>
      </c>
    </row>
    <row r="34" spans="1:9">
      <c r="A34" s="4" t="s">
        <v>127</v>
      </c>
      <c r="B34" s="5" t="n">
        <v>56932</v>
      </c>
      <c r="C34" s="5" t="n">
        <v>42525</v>
      </c>
      <c r="D34" s="5" t="n">
        <v>56932</v>
      </c>
      <c r="E34" s="5" t="n">
        <v>42525</v>
      </c>
      <c r="F34" s="5" t="n">
        <v>56932</v>
      </c>
      <c r="G34" s="5" t="n">
        <v>42525</v>
      </c>
      <c r="H34" s="5" t="n">
        <v>56932</v>
      </c>
      <c r="I34" s="5" t="n">
        <v>42525</v>
      </c>
    </row>
    <row r="35" spans="1:9">
      <c r="A35" s="4" t="s">
        <v>128</v>
      </c>
      <c r="B35" s="6" t="n">
        <v>23142</v>
      </c>
      <c r="C35" s="6" t="n">
        <v>42525</v>
      </c>
      <c r="D35" s="6" t="n">
        <v>142395</v>
      </c>
      <c r="E35" s="6" t="n">
        <v>-6954</v>
      </c>
      <c r="F35" s="6" t="n">
        <v>211281</v>
      </c>
      <c r="G35" s="6" t="n">
        <v>35956</v>
      </c>
      <c r="H35" s="6" t="n">
        <v>0</v>
      </c>
      <c r="I35" s="6" t="n">
        <v>56932</v>
      </c>
    </row>
  </sheetData>
  <mergeCells count="5">
    <mergeCell ref="A1:A2"/>
    <mergeCell ref="B1:C1"/>
    <mergeCell ref="D1:E1"/>
    <mergeCell ref="F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27"/>
    <col customWidth="1" max="5" min="5" width="20"/>
    <col customWidth="1" max="6" min="6" width="11"/>
  </cols>
  <sheetData>
    <row r="1" spans="1:6">
      <c r="A1" s="1" t="s">
        <v>129</v>
      </c>
      <c r="B1" s="2" t="s">
        <v>130</v>
      </c>
      <c r="C1" s="2" t="s">
        <v>131</v>
      </c>
      <c r="D1" s="2" t="s">
        <v>132</v>
      </c>
      <c r="E1" s="2" t="s">
        <v>133</v>
      </c>
      <c r="F1" s="2" t="s">
        <v>134</v>
      </c>
    </row>
    <row r="2" spans="1:6">
      <c r="A2" s="4" t="s">
        <v>135</v>
      </c>
      <c r="C2" s="6" t="n">
        <v>69169</v>
      </c>
      <c r="D2" s="6" t="n">
        <v>472628</v>
      </c>
      <c r="E2" s="6" t="n">
        <v>-796853</v>
      </c>
      <c r="F2" s="6" t="n">
        <v>-255056</v>
      </c>
    </row>
    <row r="3" spans="1:6">
      <c r="A3" s="4" t="s">
        <v>136</v>
      </c>
      <c r="C3" s="5" t="n">
        <v>69168750</v>
      </c>
    </row>
    <row r="4" spans="1:6">
      <c r="A4" s="3" t="s">
        <v>137</v>
      </c>
    </row>
    <row r="5" spans="1:6">
      <c r="A5" s="4" t="s">
        <v>138</v>
      </c>
      <c r="B5" s="6" t="n">
        <v>429</v>
      </c>
      <c r="D5" s="5" t="n">
        <v>428571</v>
      </c>
      <c r="F5" s="5" t="n">
        <v>429000</v>
      </c>
    </row>
    <row r="6" spans="1:6">
      <c r="A6" s="4" t="s">
        <v>139</v>
      </c>
      <c r="B6" s="5" t="n">
        <v>429000</v>
      </c>
    </row>
    <row r="7" spans="1:6">
      <c r="A7" s="4" t="s">
        <v>140</v>
      </c>
      <c r="B7" s="6" t="n">
        <v>461</v>
      </c>
      <c r="D7" s="5" t="n">
        <v>460039</v>
      </c>
      <c r="F7" s="5" t="n">
        <v>460500</v>
      </c>
    </row>
    <row r="8" spans="1:6">
      <c r="A8" s="4" t="s">
        <v>141</v>
      </c>
      <c r="B8" s="5" t="n">
        <v>460500</v>
      </c>
    </row>
    <row r="9" spans="1:6">
      <c r="A9" s="4" t="s">
        <v>142</v>
      </c>
      <c r="B9" s="6" t="n">
        <v>19</v>
      </c>
      <c r="C9" s="6" t="n">
        <v>124</v>
      </c>
      <c r="D9" s="5" t="n">
        <v>19210</v>
      </c>
      <c r="F9" s="5" t="n">
        <v>19353</v>
      </c>
    </row>
    <row r="10" spans="1:6">
      <c r="A10" s="4" t="s">
        <v>143</v>
      </c>
      <c r="B10" s="5" t="n">
        <v>19353</v>
      </c>
      <c r="C10" s="5" t="n">
        <v>124000</v>
      </c>
    </row>
    <row r="11" spans="1:6">
      <c r="A11" s="4" t="s">
        <v>138</v>
      </c>
      <c r="B11" s="6" t="n">
        <v>213</v>
      </c>
      <c r="D11" s="5" t="n">
        <v>212787</v>
      </c>
      <c r="F11" s="5" t="n">
        <v>213000</v>
      </c>
    </row>
    <row r="12" spans="1:6">
      <c r="A12" s="4" t="s">
        <v>139</v>
      </c>
      <c r="B12" s="5" t="n">
        <v>213000</v>
      </c>
    </row>
    <row r="13" spans="1:6">
      <c r="A13" s="4" t="s">
        <v>144</v>
      </c>
      <c r="B13" s="6" t="n">
        <v>30196</v>
      </c>
      <c r="D13" s="5" t="n">
        <v>44384</v>
      </c>
      <c r="F13" s="5" t="n">
        <v>74580</v>
      </c>
    </row>
    <row r="14" spans="1:6">
      <c r="A14" s="4" t="s">
        <v>145</v>
      </c>
      <c r="B14" s="5" t="n">
        <v>30196272</v>
      </c>
    </row>
    <row r="15" spans="1:6">
      <c r="A15" s="4" t="s">
        <v>146</v>
      </c>
      <c r="D15" s="5" t="n">
        <v>283083</v>
      </c>
      <c r="F15" s="5" t="n">
        <v>283083</v>
      </c>
    </row>
    <row r="16" spans="1:6">
      <c r="A16" s="4" t="s">
        <v>147</v>
      </c>
      <c r="B16" s="6" t="n">
        <v>50</v>
      </c>
      <c r="D16" s="5" t="n">
        <v>49950</v>
      </c>
      <c r="F16" s="5" t="n">
        <v>50000</v>
      </c>
    </row>
    <row r="17" spans="1:6">
      <c r="A17" s="4" t="s">
        <v>148</v>
      </c>
      <c r="B17" s="5" t="n">
        <v>50000</v>
      </c>
    </row>
    <row r="18" spans="1:6">
      <c r="A18" s="4" t="s">
        <v>149</v>
      </c>
      <c r="E18" s="5" t="n">
        <v>-1921280</v>
      </c>
      <c r="F18" s="5" t="n">
        <v>-1921280</v>
      </c>
    </row>
    <row r="19" spans="1:6">
      <c r="A19" s="4" t="s">
        <v>150</v>
      </c>
      <c r="B19" s="6" t="n">
        <v>1172</v>
      </c>
      <c r="C19" s="6" t="n">
        <v>99489</v>
      </c>
      <c r="D19" s="5" t="n">
        <v>1970652</v>
      </c>
      <c r="E19" s="5" t="n">
        <v>-2718133</v>
      </c>
      <c r="F19" s="5" t="n">
        <v>-646820</v>
      </c>
    </row>
    <row r="20" spans="1:6">
      <c r="A20" s="4" t="s">
        <v>151</v>
      </c>
      <c r="B20" s="5" t="n">
        <v>1171853</v>
      </c>
      <c r="C20" s="5" t="n">
        <v>99489022</v>
      </c>
    </row>
    <row r="21" spans="1:6">
      <c r="A21" s="3" t="s">
        <v>137</v>
      </c>
    </row>
    <row r="22" spans="1:6">
      <c r="A22" s="4" t="s">
        <v>149</v>
      </c>
      <c r="F22" s="5" t="n">
        <v>-212528</v>
      </c>
    </row>
    <row r="23" spans="1:6">
      <c r="A23" s="4" t="s">
        <v>152</v>
      </c>
      <c r="F23" s="5" t="n">
        <v>-924198</v>
      </c>
    </row>
    <row r="24" spans="1:6">
      <c r="A24" s="4" t="s">
        <v>150</v>
      </c>
      <c r="B24" s="6" t="n">
        <v>1172</v>
      </c>
      <c r="C24" s="6" t="n">
        <v>99489</v>
      </c>
      <c r="D24" s="5" t="n">
        <v>1970652</v>
      </c>
      <c r="E24" s="5" t="n">
        <v>-2718133</v>
      </c>
      <c r="F24" s="5" t="n">
        <v>-646820</v>
      </c>
    </row>
    <row r="25" spans="1:6">
      <c r="A25" s="4" t="s">
        <v>151</v>
      </c>
      <c r="B25" s="5" t="n">
        <v>1171853</v>
      </c>
      <c r="C25" s="5" t="n">
        <v>99489022</v>
      </c>
    </row>
    <row r="26" spans="1:6">
      <c r="A26" s="3" t="s">
        <v>137</v>
      </c>
    </row>
    <row r="27" spans="1:6">
      <c r="A27" s="4" t="s">
        <v>149</v>
      </c>
      <c r="F27" s="5" t="n">
        <v>-440014</v>
      </c>
    </row>
    <row r="28" spans="1:6">
      <c r="A28" s="4" t="s">
        <v>153</v>
      </c>
      <c r="F28" s="5" t="n">
        <v>-1081685</v>
      </c>
    </row>
    <row r="29" spans="1:6">
      <c r="A29" s="4" t="s">
        <v>150</v>
      </c>
      <c r="B29" s="6" t="n">
        <v>1172</v>
      </c>
      <c r="C29" s="6" t="n">
        <v>99489</v>
      </c>
      <c r="D29" s="5" t="n">
        <v>1970652</v>
      </c>
      <c r="E29" s="5" t="n">
        <v>-2718133</v>
      </c>
      <c r="F29" s="5" t="n">
        <v>-646820</v>
      </c>
    </row>
    <row r="30" spans="1:6">
      <c r="A30" s="4" t="s">
        <v>151</v>
      </c>
      <c r="B30" s="5" t="n">
        <v>1171853</v>
      </c>
      <c r="C30" s="5" t="n">
        <v>99489022</v>
      </c>
    </row>
    <row r="31" spans="1:6">
      <c r="A31" s="3" t="s">
        <v>137</v>
      </c>
    </row>
    <row r="32" spans="1:6">
      <c r="A32" s="4" t="s">
        <v>149</v>
      </c>
      <c r="F32" s="5" t="n">
        <v>-507251</v>
      </c>
    </row>
    <row r="33" spans="1:6">
      <c r="A33" s="4" t="s">
        <v>154</v>
      </c>
      <c r="F33" s="5" t="n">
        <v>-13745</v>
      </c>
    </row>
    <row r="34" spans="1:6">
      <c r="A34" s="4" t="s">
        <v>150</v>
      </c>
      <c r="B34" s="6" t="n">
        <v>1172</v>
      </c>
      <c r="C34" s="6" t="n">
        <v>99489</v>
      </c>
      <c r="D34" s="5" t="n">
        <v>1970652</v>
      </c>
      <c r="E34" s="5" t="n">
        <v>-2718133</v>
      </c>
      <c r="F34" s="5" t="n">
        <v>-646820</v>
      </c>
    </row>
    <row r="35" spans="1:6">
      <c r="A35" s="4" t="s">
        <v>151</v>
      </c>
      <c r="B35" s="5" t="n">
        <v>1171853</v>
      </c>
      <c r="C35" s="5" t="n">
        <v>99489022</v>
      </c>
    </row>
    <row r="36" spans="1:6">
      <c r="A36" s="3" t="s">
        <v>137</v>
      </c>
    </row>
    <row r="37" spans="1:6">
      <c r="A37" s="4" t="s">
        <v>138</v>
      </c>
      <c r="B37" s="6" t="n">
        <v>289</v>
      </c>
      <c r="D37" s="5" t="n">
        <v>289711</v>
      </c>
      <c r="F37" s="5" t="n">
        <v>290000</v>
      </c>
    </row>
    <row r="38" spans="1:6">
      <c r="A38" s="4" t="s">
        <v>139</v>
      </c>
      <c r="B38" s="5" t="n">
        <v>290000</v>
      </c>
    </row>
    <row r="39" spans="1:6">
      <c r="A39" s="4" t="s">
        <v>155</v>
      </c>
      <c r="C39" s="6" t="n">
        <v>16063</v>
      </c>
      <c r="D39" s="5" t="n">
        <v>922692</v>
      </c>
      <c r="F39" s="5" t="n">
        <v>938755</v>
      </c>
    </row>
    <row r="40" spans="1:6">
      <c r="A40" s="4" t="s">
        <v>156</v>
      </c>
      <c r="C40" s="5" t="n">
        <v>16062933</v>
      </c>
    </row>
    <row r="41" spans="1:6">
      <c r="A41" s="4" t="s">
        <v>157</v>
      </c>
      <c r="C41" s="6" t="n">
        <v>12000</v>
      </c>
      <c r="D41" s="5" t="n">
        <v>708175</v>
      </c>
      <c r="F41" s="5" t="n">
        <v>720175</v>
      </c>
    </row>
    <row r="42" spans="1:6">
      <c r="A42" s="4" t="s">
        <v>158</v>
      </c>
      <c r="C42" s="5" t="n">
        <v>12000000</v>
      </c>
    </row>
    <row r="43" spans="1:6">
      <c r="A43" s="4" t="s">
        <v>159</v>
      </c>
      <c r="D43" s="5" t="n">
        <v>93082</v>
      </c>
      <c r="F43" s="5" t="n">
        <v>93082</v>
      </c>
    </row>
    <row r="44" spans="1:6">
      <c r="A44" s="4" t="s">
        <v>160</v>
      </c>
      <c r="C44" s="6" t="n">
        <v>-1200</v>
      </c>
      <c r="D44" s="5" t="n">
        <v>-260373</v>
      </c>
      <c r="F44" s="5" t="n">
        <v>-261573</v>
      </c>
    </row>
    <row r="45" spans="1:6">
      <c r="A45" s="4" t="s">
        <v>161</v>
      </c>
      <c r="C45" s="5" t="n">
        <v>-1200000</v>
      </c>
    </row>
    <row r="46" spans="1:6">
      <c r="A46" s="4" t="s">
        <v>149</v>
      </c>
      <c r="E46" s="5" t="n">
        <v>-893096</v>
      </c>
      <c r="F46" s="5" t="n">
        <v>-893096</v>
      </c>
    </row>
    <row r="47" spans="1:6">
      <c r="A47" s="4" t="s">
        <v>162</v>
      </c>
      <c r="B47" s="6" t="n">
        <v>1461</v>
      </c>
      <c r="C47" s="6" t="n">
        <v>126352</v>
      </c>
      <c r="D47" s="6" t="n">
        <v>3723939</v>
      </c>
      <c r="E47" s="6" t="n">
        <v>-3611229</v>
      </c>
      <c r="F47" s="5" t="n">
        <v>240523</v>
      </c>
    </row>
    <row r="48" spans="1:6">
      <c r="A48" s="4" t="s">
        <v>163</v>
      </c>
      <c r="B48" s="5" t="n">
        <v>1461853</v>
      </c>
      <c r="C48" s="5" t="n">
        <v>126351955</v>
      </c>
    </row>
    <row r="49" spans="1:6">
      <c r="A49" s="4" t="s">
        <v>152</v>
      </c>
      <c r="F49" s="5" t="n">
        <v>-924198</v>
      </c>
    </row>
    <row r="50" spans="1:6">
      <c r="A50" s="3" t="s">
        <v>137</v>
      </c>
    </row>
    <row r="51" spans="1:6">
      <c r="A51" s="4" t="s">
        <v>149</v>
      </c>
      <c r="F51" s="5" t="n">
        <v>-227486</v>
      </c>
    </row>
    <row r="52" spans="1:6">
      <c r="A52" s="4" t="s">
        <v>153</v>
      </c>
      <c r="F52" s="5" t="n">
        <v>-1081685</v>
      </c>
    </row>
    <row r="53" spans="1:6">
      <c r="A53" s="3" t="s">
        <v>137</v>
      </c>
    </row>
    <row r="54" spans="1:6">
      <c r="A54" s="4" t="s">
        <v>149</v>
      </c>
      <c r="F54" s="5" t="n">
        <v>-67236</v>
      </c>
    </row>
    <row r="55" spans="1:6">
      <c r="A55" s="4" t="s">
        <v>154</v>
      </c>
      <c r="F55" s="6" t="n">
        <v>-13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30T17:26:34Z</dcterms:created>
  <dcterms:modified xmlns:dcterms="http://purl.org/dc/terms/" xmlns:xsi="http://www.w3.org/2001/XMLSchema-instance" xsi:type="dcterms:W3CDTF">2017-11-30T17:26:34Z</dcterms:modified>
</cp:coreProperties>
</file>